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Notes Payable" sheetId="7" state="visible" r:id="rId7"/>
    <sheet xmlns:r="http://schemas.openxmlformats.org/officeDocument/2006/relationships" name="Derivatives" sheetId="8" state="visible" r:id="rId8"/>
    <sheet xmlns:r="http://schemas.openxmlformats.org/officeDocument/2006/relationships" name="Fair Value of Financial Instrum" sheetId="9" state="visible" r:id="rId9"/>
    <sheet xmlns:r="http://schemas.openxmlformats.org/officeDocument/2006/relationships" name="Going Concern" sheetId="10" state="visible" r:id="rId10"/>
    <sheet xmlns:r="http://schemas.openxmlformats.org/officeDocument/2006/relationships" name="Shareholders Equity and Control"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Fair Value of Financial Instr17" sheetId="17" state="visible" r:id="rId17"/>
    <sheet xmlns:r="http://schemas.openxmlformats.org/officeDocument/2006/relationships" name="Accounts Payable and Accrued 18"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Notes Payable (Details)" sheetId="21" state="visible" r:id="rId21"/>
    <sheet xmlns:r="http://schemas.openxmlformats.org/officeDocument/2006/relationships" name="Derivatives (Details)"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Going Concern (Details)" sheetId="25" state="visible" r:id="rId25"/>
    <sheet xmlns:r="http://schemas.openxmlformats.org/officeDocument/2006/relationships" name="Shareholders Equity and Contr26" sheetId="26" state="visible" r:id="rId26"/>
    <sheet xmlns:r="http://schemas.openxmlformats.org/officeDocument/2006/relationships" name="Accounts Payable and Accrued 27"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95">
  <si>
    <t>Document and Entity Information - shares</t>
  </si>
  <si>
    <t>6 Months Ended</t>
  </si>
  <si>
    <t>Sep. 30, 2017</t>
  </si>
  <si>
    <t>Nov. 06, 2017</t>
  </si>
  <si>
    <t>Document and Entity Information [Abstract]</t>
  </si>
  <si>
    <t>Entity Registrant Name</t>
  </si>
  <si>
    <t>Truli Media Group, Inc.</t>
  </si>
  <si>
    <t>Entity Central Index Key</t>
  </si>
  <si>
    <t>Amendment Flag</t>
  </si>
  <si>
    <t>false</t>
  </si>
  <si>
    <t>Trading Symbol</t>
  </si>
  <si>
    <t>TRLI</t>
  </si>
  <si>
    <t>Current Fiscal Year End Date</t>
  </si>
  <si>
    <t>--03-31</t>
  </si>
  <si>
    <t>Document Type</t>
  </si>
  <si>
    <t>10-Q</t>
  </si>
  <si>
    <t>Document Period End Date</t>
  </si>
  <si>
    <t>Sep. 30,
		2017</t>
  </si>
  <si>
    <t>Document Fiscal Period Focus</t>
  </si>
  <si>
    <t>Q2</t>
  </si>
  <si>
    <t>Document Fiscal Year Focus</t>
  </si>
  <si>
    <t>Entity Filer Category</t>
  </si>
  <si>
    <t>Smaller Reporting Company</t>
  </si>
  <si>
    <t>Entity Common Stock, Shares Outstanding</t>
  </si>
  <si>
    <t>Condensed Consolidated Balance Sheets - USD ($)</t>
  </si>
  <si>
    <t>Mar. 31, 2017</t>
  </si>
  <si>
    <t>Current Assets</t>
  </si>
  <si>
    <t>Cash and cash equivalents</t>
  </si>
  <si>
    <t>Total Current Assets</t>
  </si>
  <si>
    <t>Total Assets</t>
  </si>
  <si>
    <t>Current Liabilities:</t>
  </si>
  <si>
    <t>Accounts payable and accrued liabilities</t>
  </si>
  <si>
    <t>Accrued interest, related party</t>
  </si>
  <si>
    <t>Accrued interest - other</t>
  </si>
  <si>
    <t>Note payable - related party</t>
  </si>
  <si>
    <t>Convertible notes payable - others, net of discount of $0 and $48</t>
  </si>
  <si>
    <t>Derivative liability</t>
  </si>
  <si>
    <t>Total Current Liabilities</t>
  </si>
  <si>
    <t>Long-Term Liabilities:</t>
  </si>
  <si>
    <t>Convertible note payable - other</t>
  </si>
  <si>
    <t>Total Liabilities</t>
  </si>
  <si>
    <t>Commitments and Contingencies</t>
  </si>
  <si>
    <t xml:space="preserve"> </t>
  </si>
  <si>
    <t>Stockholders' Deficit:</t>
  </si>
  <si>
    <t>Preferred stock, $0.0001 par value; 10,000,000 shares authorized; no shares issued and outstanding as of September 30, 2017 and March 31, 2017</t>
  </si>
  <si>
    <t>Common stock, $0.0001 par value; 250,000,000 shares authorized; 2,554,197 shares issued and outstanding as of September 30, 2017 and March 31, 2017</t>
  </si>
  <si>
    <t>Additional paid in capital</t>
  </si>
  <si>
    <t>Accumulated deficit</t>
  </si>
  <si>
    <t>Total stockholders' deficit</t>
  </si>
  <si>
    <t>Total Liabilities and Stockholders' Deficit</t>
  </si>
  <si>
    <t>Condensed Consolidated Balance Sheets (Parenthetical) - USD ($)</t>
  </si>
  <si>
    <t>Balance Sheets [Abstract]</t>
  </si>
  <si>
    <t>Net discount of convertible notes payable - othe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Operating expenses:</t>
  </si>
  <si>
    <t>Selling, general and administrative</t>
  </si>
  <si>
    <t>Total operating expenses</t>
  </si>
  <si>
    <t>Loss from operations</t>
  </si>
  <si>
    <t>Other income (expenses):</t>
  </si>
  <si>
    <t>Interest expense</t>
  </si>
  <si>
    <t>(Loss) gain on change in fair value of derivative liability</t>
  </si>
  <si>
    <t>Total other expense</t>
  </si>
  <si>
    <t>Loss from operations before income taxes</t>
  </si>
  <si>
    <t>Provision for income taxes</t>
  </si>
  <si>
    <t>Net loss</t>
  </si>
  <si>
    <t>Net loss per share - basic and diluted</t>
  </si>
  <si>
    <t>Weighted average common shares - basic and diluted</t>
  </si>
  <si>
    <t>Condensed Consolidated Statements of Cash Flows (Unaudited) - USD ($)</t>
  </si>
  <si>
    <t>Cash Flows from Operating Activities</t>
  </si>
  <si>
    <t>Adjustments to reconcile net loss to net cash used in operating activities</t>
  </si>
  <si>
    <t>Equity based compensation expense</t>
  </si>
  <si>
    <t>Change in fair market value of derivative liability</t>
  </si>
  <si>
    <t>Loss on excess fair value of derivative liability at inception</t>
  </si>
  <si>
    <t>Amortization of debt discount</t>
  </si>
  <si>
    <t>Changes in operating assets and liabilities:</t>
  </si>
  <si>
    <t>Increase (decrease) in accounts payable and accrued liabilities</t>
  </si>
  <si>
    <t>Increase in accrued interest</t>
  </si>
  <si>
    <t>Net cash used in operating activities</t>
  </si>
  <si>
    <t>Cash Flows from Investing Activities</t>
  </si>
  <si>
    <t>Cash Flows from Financing Activities</t>
  </si>
  <si>
    <t>Proceeds from notes payable, related party</t>
  </si>
  <si>
    <t>Proceeds from convertible notes</t>
  </si>
  <si>
    <t>Repayments of notes to related party</t>
  </si>
  <si>
    <t>Payments on debt settlemen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Discount attributable to derivative liability</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General Truli Media Group, Inc., a Delaware corporation, (the “Company”) is a holding company based in Englewood Cliffs, New Jersey. In October 2016, the Company transferred all of its operating assets to a newly formed, wholly-owned subsidiary, Truli Media Corp., a California corporation (“TMC”) headquartered in Beverly Hills, California. TMC is operated by the Company’s founder, Mr. Michael J. Solomon, who is responsible for day-to-day operations. Mr. Solomon has agreed to pay all operating liabilities of the Company, excluding its outstanding convertible notes and public company expenses. See Note 2 for further information and Note 9 for information on the sale of TMC. Prior to the transfer of its operating assets to TMC, the Company was, and TMC is, focused on the on-demand media and social networking markets. TMC, with a website and multi-screen platform, has commenced operations as an aggregator of family-friendly, faith-based Christian content, media, music and Internet Protocol Television (“IPTV”) programming. “Truli”, “our”, “us”, “we” or the “Company” refer to Truli Media Group, Inc. and its subsidiary, TMC. In discussing the business of the Company, we refer to the business now operated by TMC except as otherwise made clear from the context. From commencement of its current business operations through a merger with Truli Media Group, LLC on June 13, 2012 through the date of these unaudited condensed consolidated financial statements, the Company has not generated any revenues and has incurred significant expenses. The Company acquired an unrelated business subsequent to the date of these unaudited condensed consolidated financial statements. See Note 9 for further information. The Company’s operations are subject to all the risks and uncertainties inherent in the establishment of a new business enterprise, including failing to secure additional funding to carry out the Company’s business plan.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September 30, 2017 and 2016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September 30, 2017 are not necessarily indicative of the results to be expected for the year ending March 31, 2018 or for any future period. All references to September 30, 2017 and 2016 in these footnotes are unaudited. These unaudited condensed consolidated financial statements should be read in conjunction with our audited consolidated financial statements and the notes thereto for the year ended March 31, 2017, included in the Company’s annual report on Form 10-K filed with the SEC on June 30, 2017. The condensed consolidated balance sheet as of March 31, 2017 has been derived from the audited consolidated financial statements at that date but does not include all disclosures required by the accounting principles generally accepted in the United States of America. Cash and Cash Equivalents The Company considers all short-term highly liquid investments with a remaining maturity at the date of purchase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used to calculate the beneficial conversion feature of convertible notes payable, deferred income tax asset valuation allowances, and valuation of derivative liabilitie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9,985,440 and 101,258,540 outstanding common share equivalents at September 30, 2017 and 2016, respectively. September 30, September 30, 2017 2016 Options 182,040 193,040 Convertible notes payable 109,803,400 101,065,500 109,985,440 101,258,540 Fair Value Accounting Standards Codification subtopic 825-10, Financial Instruments (“ASC 825-10”) requires disclosure of the fair value of certain financial instruments. The carrying amount reported in the condensed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ASC 815-40 provides that, among other things, generally, if an event is not within the entity’s control or could require net cash settlement, then the contract shall be classified as an asset or a liability. 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Recently Issued Accounting Pronouncements With the exception of those discussed below, there have not been any recent changes in accounting pronouncements and Accounting Standards Update (ASU) issued by the Financial Accounting Standards Board (FASB) during the six months ended September 30,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Notes Payable</t>
  </si>
  <si>
    <t>Notes Payable [Abstract]</t>
  </si>
  <si>
    <t>NOTES PAYABLE</t>
  </si>
  <si>
    <t>NOTE 2 — NOTES PAYABLE Note Payable – Related Party The Company’s founder and former Chief Executive Officer (the “Founder”) has advanced funds to TMC, evidenced by an unsecured term note (the “Note”), with an outstanding principal amount of $562,301 and $457,801 on September 30, 2017 and March 31, 2017, respectively. The Note is without recourse to Truli Media Group, Inc. The Note bears interest at 4% per annum. The Company recorded interest expense of $5,362 and $2,601 for the three months ended September 30, 2017 and 2016, respectively. The Company recorded interest expense of $10,213 and $4,060 for the six months ended September 30, 2017 and 2016, respectively. Accrued interest payable is $22,890 and $12,677 at September 30, 2017 and March 31, 2017, respectively. Convertible Notes Payable – Related Party and Other On December 1, 2015, the Company issued an unsecured, convertible promissory note (the “Convertible Note”) to the Founder with a principal amount of $1,955,934, as satisfaction of $1,822,109 of principal and $133,825 of accrued interest outstanding under the Note described above. The Convertible Note, which carries interest at the rate of 4% per annum, matures on December 1, 2020. The Convertible Note and related accrued interest is convertible into shares of the Company’s common stock at the rate of $0.02 per share, subject to certain restrictions of beneficial ownership. The Company recorded interest expense of $19,720 and $19,720 for the three months ended September 30, 2017 and 2016, respectively. The Company recorded interest expense of $39,226 and $39,226 for the six months ended September 30, 2017 and 2016, respectively. Accrued interest payable is $143,614 and $104,388 at September 30, 2017 and March 31, 2017, respectively. Effective September 21, 2016, the Company, the Founder and two institutional investors (the “Investors”) entered into a Note Purchase Agreement (the “NPA”) pursuant to which the Founder sold the Convertible Note with a principal amount of $1,955,934 previously issued by the Company to the Founder to the Investors in equal amounts in exchange for $102,500 from each Investor, each of whom acquired a convertible note for one-half of the principal (together the “Investor Convertible Notes”). The NPA included a provision under which the Founder has an option to purchase all of the Company’s current operating assets for $5,000. The option is exercisable through March 23, 2017 with the consent of one of the Investors, and thereafter through September 23, 2017 without the consent of the Investors. Effective as of September 23, 2017, the Company agreed to extend the option held by the Founder through October 31, 2017. On October 30, 2017, the Investors exchanged the Convertible Notes for shares of Series C Convertible Preferred Stock. See Note 9 for further information. Subsequent to September 30, 2016, Truli transferred the Company’s operating assets to its newly-formed, wholly-owned subsidiary, TMC. Under the NPA, the Company agreed with the Founder that it will be an Event of Default under the Convertible Notes if the Founder does not pay all operating costs of the Company, which essentially are the operating expenses of TMC. The NPA clearly indicates that public company compliance costs, including accounting, auditing and legal fees relating to securities matters are not operating costs. In addition, the Founder agreed to assume and pay all of the Company’s liabilities arising prior to the date of the NPA, except for the Convertible Notes and pay operating liabilities thereafter. The Investors agreed to pay all of the public company costs for a period of one year following the date of the NPA. On November 8, 2016, the Company sold an aggregate of $50,000 principal amount of its convertible promissory notes (the “November Notes”,) to the Investors and received $50,000 in gross proceeds. The Notes are convertible, at the option of the holder, into shares of the Company’s common stock, par value $0.001 per share, at a per share price of $0.02, subject to adjustment as provided in the Notes and subject to a total beneficial ownership limitation of 9.99% of the Company’s issued and outstanding common stock. Each Note has a maturity date that is five months from the issue date. The maturity date of each November Note has been extended to October 31, 2017. The Company recorded interest expense of $1,278 and $2,542 for the three and six months ended September 30, 2017, respectively. Accrued interest payable is $4,542 and $2,000 at September 30, 2017 and March 31, 2017, respectively. On April 6, 2017, the Company sold an aggregate of $40,000 principal amount of its convertible promissory notes (the “April Notes”) to the holders of the Convertible Note and received $40,000 in gross proceeds. The Notes are convertible, at the option of the holder, into shares of the Company’s common stock, par value $0.001 per share, at a per share price of $0.02, subject to adjustment as provided in the Notes and subject to a total beneficial ownership limitation of 9.99% of the Company’s issued and outstanding common stock. Each April Note has a maturity date that is four months from the issue date. The maturity date of each April Note has been extended to October 31, 2017. The Company recorded interest expense of $1,022 and $1,977 for the three months ended September 30, 2017. Accrued interest payable is $1,977 and $0 at September 30, 2017 and March 31, 2017, respectively. On October 30, 2017, the Investors exchanged the November and April Notes for shares of Series C-1 Convertible Preferred Stock. See Note 9 for further information.</t>
  </si>
  <si>
    <t>Derivatives</t>
  </si>
  <si>
    <t>Derivatives [Abstract]</t>
  </si>
  <si>
    <t>DERIVATIVES</t>
  </si>
  <si>
    <t>NOTE 3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Compensation Warrants (issued on September 10, 2013): On September 10, 2013, the Company issued 50,134 warrants as compensation for consulting services. The warrants had an initial exercise price of $2.50 per shares and a term of three years. The Company identified embedded derivatives related to these warrants, due to the price reset features of these instruments. As a result, we have classified these instruments as derivative liabilities in the financial statements. During the year ended March 31, 2016, the warrants were adjusted upon the subsequent issuance of debt in accordance with the terms of the warrants. The number of warrants was increased to a total of 6,266,715 and the exercise price was reduced to $0.02. During the three and six months ended September 30, 2016, the Company recorded income of $1,478 and $336, respectively, related to the change in the fair value of the derivative. The warrants expired unexercised on September 10, 2016. November Notes The Company identified embedded derivatives related to the conversion features of the November 2016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951, using the Black Scholes Model based on the following assumptions: (1) risk free interest rate of 0.64%; (2) dividend yield of 0%; (3) volatility factor of the expected market price of our common stock of 247%; and (4) an expected life of 5 months. The initial fair value of the embedded debt derivative was allocated as debt discount, which has been amortized to interest expense over the original term of the Notes. During the three and six months ended September 30, 2017, $48 was charged to interest
expense. We have recorded additions to our derivative conversion liabilities related to the conversion feature attributable to interest accrued during the period. These additions totaled $1,279 and $1,365 for the three and six months ended September 30, 2017, respectively, and were charged to interest expense. During the three and six months ended September 30, 2017, the Company recorded expense of $49,688 and $19,767 related to the change in the fair value of the derivative. The fair value of the embedded derivative was $54,583 at September 30, 2017, determined using the Black Scholes Model with the following assumptions: (1) risk free interest rate of 0.96%; (2) dividend yield of 0%; (3) volatility factor of the expected market price of our common stock of 52%; and (4) an expected life of 1 month. April Notes The Company identified embedded derivatives related to the conversion features of the April 2017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11,117, using the Black Scholes Model based on the following assumptions: (1) risk free interest rate of 0.838%; (2) dividend yield of 0%; (3) volatility factor of the expected market price of our common stock of 339%; and (4) an expected life of 4 months. The initial fair value of the embedded debt derivative was allocated as debt discount, which has been amortized to interest expense over the term of the Notes. During the three and six months ended September 30, 2017, $3,475 and $11,117 was charged to interest expense. We have recorded additions to our derivative conversion liabilities related to the conversion feature attributable to interest accrued during the period. These additions totaled $1,023 and $1,023 for the three and six months ended September 30, 2017, respectively, and were charged to interest expense. During the three and six months ended September 30, 2017, the Company recorded expense of $40,987 and $29,870 related to the change in the fair value of the derivative. The fair value of the embedded derivative was $42,010 at September 30, 2017, determined using the Black Scholes Model with the following assumptions: (1) risk free interest rate of 0.96%; (2) dividend yield of 0%; (3) volatility factor of the expected market price of our common stock of 52%; and (4) an expected life of 1 month.</t>
  </si>
  <si>
    <t>Fair Value of Financial Instruments</t>
  </si>
  <si>
    <t>Fair Value of Financial Instruments [Abstract]</t>
  </si>
  <si>
    <t>FAIR VALUE OF FINANCIAL INSTRUMENTS</t>
  </si>
  <si>
    <t>NOTE 4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September 30, 2017: Fair Value Measurements at September 30, Quoted Significant Significant Liabilities: Debt Derivative Liabilities $ 96,593 $ - $ - $ 96,593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six months ended September 30, 2017 and 2016: September 30, September 30, 2017 2016 Balance, beginning of period $ 33,452 $ 336 Additions 13,504 - Change in fair value of derivative liabilities 49,637 (336 ) $ 96,593 $ -</t>
  </si>
  <si>
    <t>Going Concern</t>
  </si>
  <si>
    <t>Going Concern [Abstract]</t>
  </si>
  <si>
    <t>GOING CONCERN</t>
  </si>
  <si>
    <t>NOTE 5 — GOING CONCERN The accompanying unaudited condensed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The Company has not generated any revenue for the period from October 19, 2011 (date of inception) through September 30, 2017. The Company has recurring net losses, an accumulated deficit of $6,098,682 and a working capital deficit (current liabilities exceeded current assets) at September 30, 2017 of $1,158,197. Additionally, the current development stage of the Company and current economic conditions create significant challenges to attaining sufficient funding for the Company to continue as a going concern. The Company’s ability to continue existence is dependent upon commencing its planned operations, management’s ability to identify an attractive acquisition target, obtain additional financing to close the acquisition as well as fund the future operating results of the target, develop and achieve profitable operations and obtain additional financing to carry out its planned business. The Company intends to fund its business development, acquisition endeavors and operations through equity and debt financing arrangements. The Company acquired an unrelated business subsequent to the date of these unaudited condensed consolidated financial statements. See Note 9 for further information. There can be no assurance that the Company will be successful in obtaining additional funding sufficient to fund its ongoing capital expenditures, working capital, and other cash requirements. The outcome of these matters cannot be predicted at this time. These matters raise substantial doubt about the Company’s ability to continue as a going concern for one year from the issuance of the consolidated financial statements. The accompanying unaudited condensed consolidated financial statements do not include any adjustments that might be necessary should the Company be unable to continue as a going concern.</t>
  </si>
  <si>
    <t>Shareholders Equity and Control</t>
  </si>
  <si>
    <t>Shareholders Equity and Control [Abstract]</t>
  </si>
  <si>
    <t>SHAREHOLDERS EQUITY AND CONTROL</t>
  </si>
  <si>
    <t>NOTE 6 — SHAREHOLDERS EQUITY AND CONTROL Preferred stock The Company is authorized to issue 10,000,000 shares of $0.0001 par value preferred stock. As of September 30, 2017 and March 31, 2017 the Company has no shares of preferred stock issued and outstanding. Common stock The Company is authorized to issue 250,000,000 shares of common stock, par value $0.0001 per share. As of September 30, 2017 and March 31, 2017 the Company had 2,554,197 shares of common stock issued and outstanding.</t>
  </si>
  <si>
    <t>Accounts Payable and Accrued Liabilities</t>
  </si>
  <si>
    <t>Accounts Payable and Accrued Liabilities [Abstract]</t>
  </si>
  <si>
    <t>ACCOUNTS PAYABLE AND ACCRUED LIABILITIES</t>
  </si>
  <si>
    <t>NOTE 7 — ACCOUNTS PAYABLE AND ACCRUED LIABILITIES As of September 30, 2017 and March 31, 2017, accounts payable and accrued liabilities for the period ending are comprised of the following: September 30, March 31, 2017 2017 Legal and professional fees payable $ 181,182 $ 100,782 Other payables 70,165 59,999 $ 251,347 $ 160,781</t>
  </si>
  <si>
    <t>Commitments and Contingencies [Abstract]</t>
  </si>
  <si>
    <t>COMMITMENTS AND CONTINGENCIES</t>
  </si>
  <si>
    <t>NOTE 8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 As of June 20, 2017, the Company has entered into a non-binding letter of intent to acquire another business. However, the letter of intent is subject to a number of significant contingencies including due diligence, preparation, negotiation and execution of a definitive agreement, and our obtaining financing of at least $600,000. In addition, the shareholder of the company to be acquired must provide $700,000 of services over a four year period. It cannot be assured that the Company will be successful in consummating the acquisition and obtaining additional financing.</t>
  </si>
  <si>
    <t>Subsequent Events</t>
  </si>
  <si>
    <t>Subsequent Events [Abstract]</t>
  </si>
  <si>
    <t>SUBSEQUENT EVENTS</t>
  </si>
  <si>
    <t>NOTE 9 — SUBSEQUENT EVENTS 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 except as described below. Licensing Agreement with Recruiter.com Effective October 30, 2017, the Company entered into a License Agreement (the “License”) with Recruiter.com, Inc., a Delaware corporation (“Recruiter”) under which Recruiter granted the Company’s newly created subsidiary, VocaWorks, Inc., a New Jersey corporation, a license to use certain of Recruiter’s proprietary software and related intellectual property (the “License”). In consideration for the License, the Company issued to Recruiter 125,000,000 shares of its common stock. On October 24, 2017, the Company filed a Certificate of Designations with the Delaware Secretary of State designating 1,875,000 shares of the Company’s authorized preferred stock as Series B Convertible Preferred Stock (“Series B”) which is convertible into common stock at $0.005 per share, subject to adjustments in the event of stock splits, stock dividends and reverse splits. Recruiter will receive 625,000 shares of Series B upon the launch of a functional software platform and receipt of $10,000 in sales revenue. Recruiter is entitled to receive up to an additional 1,250,000 shares of Series B following the achievement of certain milestones as provided for in the License. Also on October 24, 2017, the Company filed a Certificate of Designations with the Delaware Secretary of State designating 102,100 shares of the Company’s authorized preferred stock as Series C Convertible Preferred Stock (“Series C”) which is convertible into common stock at $0.02 per share, subject to adjustments in the event of stock splits, stock dividends and reverse splits. In accordance with the terms of the License, on October 30, 2017 holders of the Company’s outstanding 4% Convertible Notes converted their 4% Convertible Notes into 102,099.752 shares of Series C. Also on October 24, 2017, the Company filed a Certificate of Designations with the Delaware Secretary of State designating 18,839 shares of the Company’s authorized preferred stock as Series C-1 Convertible Preferred Stock (“Series C-1”) which is convertible into common stock at $0.005 per share, subject to adjustments in the event of stock splits, stock dividends and reverse splits. In accordance with the terms of the License, on October 30, 2017 holders of the Company’s 10% Convertible Notes converted their 10% Convertible Notes into 18,839 shares of Series C-1. Holders of shares of Series C and Series C-1 may cause the Company to redeem in cash the outstanding shares of Series C and C-1 beginning on October 30, 2019, and earlier than that date upon the occurrence of certain triggering events contained in the Certificate of Designations for the Series C and Series C-1, at a redemption price based upon a formula contained in the Certificate of Designations for each series. The total redemption price if redeemed after two years from issuance is equal to the amount of the principal and accrued interest on the 4% Convertible Notes and 10% Convertible Notes due as of the closing date plus potential additional amounts. However, the Company has recently orally agreed with the Investors to modify the Certificate of Designations for the Series C and C-1 by reducing the redemption amounts to a total of $1 million and extending the redemption date by an additional three years or to on or after October 30, 2022, subject to prior conversion. Upon liquidation, dissolution, or winding up of the Company, the Series B, Series C and Series C-1 rank senior to the Company’s common stock and junior to the Company’s outstanding Series A Convertible Preferred Stock, described below. Immediately following the closing of the Securities Purchase Agreement described below, Michael Solomon, a director of the Company exercised his option, granted to him in September 2016, to purchase the Company’s subsidiary, TMC for $5,000. As a result, TMC is no longer a subsidiary of the Company. Mr. Solomon remains a director until he is replaced in compliance with Rule 14f-1 under the Securities Exchange Act of 1934. On October 24, 2017, the Company filed a Certificate of Designations with the Delaware Secretary of State designating 700,000 shares of the Company’s authorized preferred stock as Series A Convertible Preferred Stock (the “Series A”), which is convertible into shares of common stock at $0.005 per share, subject to adjustment in the event of stock splits, stock dividends or reverse splits and issuances of securities at prices below the prevailing conversion price of the Series A. Immediately following the closing of the License transaction, the Company entered into a Securities Purchase Agreements (each a “SPA”) with the two Investors who converted their Notes into Series C and Series C-1, respectively, in accordance with the terms of the License. Pursuant to the SPA, the Investors paid the Company a total of $600,000 and purchased in the aggregate 600,000 of shares of Series A and Warrants to purchase 120,000,000 shares of the Company’s common stock. Dividends accrue on the Series A at a rate of 10% per annum. Holders of Series A are entitled to vote together with holders of the common stock on an as-converted basis, subject to a beneficial ownership limitation of 4.99%. The Series A is redeemable in the same manner as the Series C and C-1. The Series A is senior to all other preferred stock and the common stock upon liquidation of the Company. The Warrants have a five year term and an exercise price of $0.01 per share, subject to adjustment in the event of stock splits, stock dividends or reverse splits and issuances of securities at prices below the prevailing exercise price of the Warrants. Net proceeds from the sale of the Series A and Warrants were approximately $481,373, after payment of legal fees and expenses for the Company and the investors. Upon execution of the License, Mr. Elliot Maza, the Company’s Chief Executive Officer, resigned from his position as Chief Executive Officer. Mr. Maza currently remains Chief Financial Officer of the Company. Mr. Maza expects to resign from his position as Chief Financial Officer after the filing of the Company’s Form 10-Q due November 14, 2017 because of conflicts with his current employment. Upon Mr. Maza’s resignation as Chief Executive Officer of the Company, the Board of Directors of the Company (the “Board”) appointed Mr. Miles Jennings (“Jennings”) as the Company’s new Chief Executive Officer and a director. Mr. Jennings founded and is currently the Chief Executive Officer of Recruiter. Upon execution of the License, Mr. Irving Pompadur resigned as a director of the Company. Pursuant to the License, Recruiter shall nominate two persons to the Company’s Board and the investors in the Series A shall nominate one person to the Company’s Board, and Mr. Maza shall become a director all subject to compliance with Rule 14(f)-1, at which time Mr. Solomon’s resignation will be effective. Under the terms of the License, Mr. Jennings entered into a one-year Employment Agreement with the Company. Under the terms of the Employment Agreement, Mr. Jennings will receive an annual salary of $150,000. The Company agreed to grant Mr. Jennings 500,000 stock options.</t>
  </si>
  <si>
    <t>Organization and Summary of Significant Accounting Policies (Policies)</t>
  </si>
  <si>
    <t>General</t>
  </si>
  <si>
    <t>General Truli Media Group, Inc., a Delaware corporation, (the “Company”) is a holding company based in Englewood Cliffs, New Jersey. In October 2016, the Company transferred all of its operating assets to a newly formed, wholly-owned subsidiary, Truli Media Corp., a California corporation (“TMC”) headquartered in Beverly Hills, California. TMC is operated by the Company’s founder, Mr. Michael J. Solomon, who is responsible for day-to-day operations. Mr. Solomon has agreed to pay all operating liabilities of the Company, excluding its outstanding convertible notes and public company expenses. See Note 2 for further information and Note 9 for information on the sale of TMC. Prior to the transfer of its operating assets to TMC, the Company was, and TMC is, focused on the on-demand media and social networking markets. TMC, with a website and multi-screen platform, has commenced operations as an aggregator of family-friendly, faith-based Christian content, media, music and Internet Protocol Television (“IPTV”) programming. “Truli”, “our”, “us”, “we” or the “Company” refer to Truli Media Group, Inc. and its subsidiary, TMC. In discussing the business of the Company, we refer to the business now operated by TMC except as otherwise made clear from the context. From commencement of its current business operations through a merger with Truli Media Group, LLC on June 13, 2012 through the date of these unaudited condensed consolidated financial statements, the Company has not generated any revenues and has incurred significant expenses. The Company acquired an unrelated business subsequent to the date of these unaudited condensed consolidated financial statements. See Note 9 for further information. The Company’s operations are subject to all the risks and uncertainties inherent in the establishment of a new business enterprise, including failing to secure additional funding to carry out the Company’s business plan.</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September 30, 2017 and 2016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September 30, 2017 are not necessarily indicative of the results to be expected for the year ending March 31, 2018 or for any future period. All references to September 30, 2017 and 2016 in these footnotes are unaudited. These unaudited condensed consolidated financial statements should be read in conjunction with our audited consolidated financial statements and the notes thereto for the year ended March 31, 2017, included in the Company’s annual report on Form 10-K filed with the SEC on June 30, 2017. The condensed consolidated balance sheet as of March 31, 2017 has been derived from the audited consolidated financial statements at that date but does not include all disclosures required by the accounting principles generally accepted in the United States of America.</t>
  </si>
  <si>
    <t>Cash and Cash Equivalents</t>
  </si>
  <si>
    <t>Cash and Cash Equivalents The Company considers all short-term highly liquid investments with a remaining maturity at the date of purchase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used to calculate the beneficial conversion feature of convertible notes payable, deferred income tax asset valuation allowances, and valuation of derivative liabilities.</t>
  </si>
  <si>
    <t>Earnings (Loss) Per Share</t>
  </si>
  <si>
    <t>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9,985,440 and 101,258,540 outstanding common share equivalents at September 30, 2017 and 2016, respectively. September 30, September 30, 2017 2016 Options 182,040 193,040 Convertible notes payable 109,803,400 101,065,500 109,985,440 101,258,540</t>
  </si>
  <si>
    <t>Fair Value</t>
  </si>
  <si>
    <t>Fair Value Accounting Standards Codification subtopic 825-10, Financial Instruments (“ASC 825-10”) requires disclosure of the fair value of certain financial instruments. The carrying amount reported in the condensed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ASC 815-40 provides that, among other things, generally, if an event is not within the entity’s control or could require net cash settlement, then the contract shall be classified as an asset or a liability.</t>
  </si>
  <si>
    <t>Derivative Instruments</t>
  </si>
  <si>
    <t>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ently Issued Accounting Pronouncements</t>
  </si>
  <si>
    <t>Recently Issued Accounting Pronouncements With the exception of those discussed below, there have not been any recent changes in accounting pronouncements and Accounting Standards Update (ASU) issued by the Financial Accounting Standards Board (FASB) during the six months ended September 30,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t>
  </si>
  <si>
    <t>Organization and Summary of Significant Accounting Policies (Tables)</t>
  </si>
  <si>
    <t>Schedule of earnings (loss) per share</t>
  </si>
  <si>
    <t xml:space="preserve"> September 30, September 30, 2017 2016 Options 182,040 193,040 Convertible notes payable 109,803,400 101,065,500 109,985,440 101,258,540</t>
  </si>
  <si>
    <t>Fair Value of Financial Instruments (Tables)</t>
  </si>
  <si>
    <t>Schedule of fair value on recurring basis in accompanying financial statement</t>
  </si>
  <si>
    <t xml:space="preserve"> Fair Value Measurements at September 30, Quoted Significant Significant Liabilities: Debt Derivative Liabilities $ 96,593 $ - $ - $ 96,593</t>
  </si>
  <si>
    <t>Schedule of fair value of level 3 derivative liabilities</t>
  </si>
  <si>
    <t xml:space="preserve"> September 30, September 30, 2017 2016 Balance, beginning of period $ 33,452 $ 336 Additions 13,504 - Change in fair value of derivative liabilities 49,637 (336 ) $ 96,593 $ -</t>
  </si>
  <si>
    <t>Accounts Payable and Accrued Liabilities (Tables)</t>
  </si>
  <si>
    <t>Summary of accounts payable and accrued liabilities</t>
  </si>
  <si>
    <t xml:space="preserve"> September 30, March 31, 2017 2017 Legal and professional fees payable $ 181,182 $ 100,782 Other payables 70,165 59,999 $ 251,347 $ 160,781</t>
  </si>
  <si>
    <t>Organization and Summary of Significant Accounting Policies (Details) - shares</t>
  </si>
  <si>
    <t>Common shares equivalents, outstanding</t>
  </si>
  <si>
    <t>Convertible notes payable [Member]</t>
  </si>
  <si>
    <t>Options [Member]</t>
  </si>
  <si>
    <t>Organization and Summary of Significant Accounting Policies (Details Textual) - shares</t>
  </si>
  <si>
    <t>Organization and Summary of Significant Accounting Policies (Textual)</t>
  </si>
  <si>
    <t>Notes Payable (Details)</t>
  </si>
  <si>
    <t>Apr. 06, 2017USD ($)$ / shares</t>
  </si>
  <si>
    <t>Nov. 08, 2016USD ($)$ / shares</t>
  </si>
  <si>
    <t>Dec. 01, 2015USD ($)</t>
  </si>
  <si>
    <t>Sep. 21, 2016USD ($)</t>
  </si>
  <si>
    <t>Sep. 30, 2017USD ($)$ / shares</t>
  </si>
  <si>
    <t>Sep. 30, 2016USD ($)</t>
  </si>
  <si>
    <t>Mar. 31, 2017USD ($)$ / shares</t>
  </si>
  <si>
    <t>Notes Payable (Textual)</t>
  </si>
  <si>
    <t>Unsecured note payable to officers</t>
  </si>
  <si>
    <t>Convertible note original principal amount</t>
  </si>
  <si>
    <t>Gross proceeds from convertible promissory notes</t>
  </si>
  <si>
    <t>Common stock, par value | $ / shares</t>
  </si>
  <si>
    <t>Notes Payable [Member]</t>
  </si>
  <si>
    <t>Accrued interest payable</t>
  </si>
  <si>
    <t>Stated interest rate</t>
  </si>
  <si>
    <t>4.00%</t>
  </si>
  <si>
    <t>Convertible Note Payable [Member]</t>
  </si>
  <si>
    <t>Convertible note principal amount</t>
  </si>
  <si>
    <t>Accrued interest</t>
  </si>
  <si>
    <t>Maturity date</t>
  </si>
  <si>
    <t>Dec. 1,
		2020</t>
  </si>
  <si>
    <t>Convertible Note Payable [Member] | Note Purchase Agreement [Member]</t>
  </si>
  <si>
    <t>Option to purchase current operating assets</t>
  </si>
  <si>
    <t>Exchange amount paid by each investor</t>
  </si>
  <si>
    <t>Convertible Note Payable [Member] | Investors [Member]</t>
  </si>
  <si>
    <t>Conversion into common stock price per share | $ / shares</t>
  </si>
  <si>
    <t>Percentage of beneficial ownership limitation</t>
  </si>
  <si>
    <t>Maturity date, description</t>
  </si>
  <si>
    <t>Each April Note has a maturity date that is four months from the issue date.</t>
  </si>
  <si>
    <t>Each Note has a maturity date that is five months from the issue date.</t>
  </si>
  <si>
    <t>Convertible Note Payable [Member] | Investors one [Member]</t>
  </si>
  <si>
    <t>Derivatives (Details) - USD ($)</t>
  </si>
  <si>
    <t>Sep. 10, 2013</t>
  </si>
  <si>
    <t>Mar. 31, 2016</t>
  </si>
  <si>
    <t>Derivatives (Textual)</t>
  </si>
  <si>
    <t>Change in fair value of derivative liabilities</t>
  </si>
  <si>
    <t>Excess fair value of derivative liability</t>
  </si>
  <si>
    <t>November Notes [Member]</t>
  </si>
  <si>
    <t>Fair value of embedded derivative</t>
  </si>
  <si>
    <t>Risk free interest rate</t>
  </si>
  <si>
    <t>0.96%</t>
  </si>
  <si>
    <t>Dividend yield</t>
  </si>
  <si>
    <t>0.00%</t>
  </si>
  <si>
    <t>Volatility factor</t>
  </si>
  <si>
    <t>52.00%</t>
  </si>
  <si>
    <t>Expected term</t>
  </si>
  <si>
    <t>1 month</t>
  </si>
  <si>
    <t>April Notes [Member]</t>
  </si>
  <si>
    <t>Derivatives [Member] | Compensation Warrants (issued on September 10, 2013) [Member]</t>
  </si>
  <si>
    <t>3 years</t>
  </si>
  <si>
    <t>Warrants issued</t>
  </si>
  <si>
    <t>Warrants exercise price</t>
  </si>
  <si>
    <t>Warrants granted</t>
  </si>
  <si>
    <t>Warrants expired unexercised</t>
  </si>
  <si>
    <t>Sep. 10,
		2016</t>
  </si>
  <si>
    <t>Derivatives [Member] | November Notes [Member]</t>
  </si>
  <si>
    <t>0.64%</t>
  </si>
  <si>
    <t>247.00%</t>
  </si>
  <si>
    <t>5 months</t>
  </si>
  <si>
    <t>Derivatives [Member] | April Notes [Member]</t>
  </si>
  <si>
    <t>0.838%</t>
  </si>
  <si>
    <t>339.00%</t>
  </si>
  <si>
    <t>4 months</t>
  </si>
  <si>
    <t>Additional interest expenses</t>
  </si>
  <si>
    <t>Fair Value of Financial Instruments (Details) - USD ($)</t>
  </si>
  <si>
    <t>Fair Value, Option, Qualitative Disclosures Related to Election [Line Items]</t>
  </si>
  <si>
    <t>Deb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Level 3 [Member]</t>
  </si>
  <si>
    <t>Balance, beginning of period</t>
  </si>
  <si>
    <t>Additions</t>
  </si>
  <si>
    <t>Total</t>
  </si>
  <si>
    <t>Going Concern (Details) - USD ($)</t>
  </si>
  <si>
    <t>Going Concern (Textual)</t>
  </si>
  <si>
    <t>Working capital deficit</t>
  </si>
  <si>
    <t>Shareholders Equity and Control (Details) - $ / shares</t>
  </si>
  <si>
    <t>Shareholders Equity and Control (Textual)</t>
  </si>
  <si>
    <t>Accounts Payable and Accrued Liabilities (Details) - USD ($)</t>
  </si>
  <si>
    <t>Legal and professional fees payable</t>
  </si>
  <si>
    <t>Other payables</t>
  </si>
  <si>
    <t>Commitments and Contingencies (Details) - USD ($)</t>
  </si>
  <si>
    <t>Jun. 20, 2017</t>
  </si>
  <si>
    <t>Commitments and Contingencies (Textual)</t>
  </si>
  <si>
    <t>Acquire obtaining financing</t>
  </si>
  <si>
    <t>Acquired shareholder provide services</t>
  </si>
  <si>
    <t>Subsequent Events (Details) - USD ($)</t>
  </si>
  <si>
    <t>1 Months Ended</t>
  </si>
  <si>
    <t>Oct. 30, 2017</t>
  </si>
  <si>
    <t>Oct. 24, 2017</t>
  </si>
  <si>
    <t>Subsequent Events (Textual)</t>
  </si>
  <si>
    <t>Net proceeds from sale of Series A and Warrants</t>
  </si>
  <si>
    <t>Subsequent Events [Member]</t>
  </si>
  <si>
    <t>Issue of common stock to Recruiter</t>
  </si>
  <si>
    <t>Redemption amounts</t>
  </si>
  <si>
    <t>Purchase of Company's subsidiary</t>
  </si>
  <si>
    <t>Subsequent Events [Member] | Series B Convertible Preferred Stock [Member]</t>
  </si>
  <si>
    <t>Conversion price per share</t>
  </si>
  <si>
    <t>Sales revenue</t>
  </si>
  <si>
    <t>Additional shares issued to recruiter</t>
  </si>
  <si>
    <t>Subsequent Events [Member] | Series C Convertible Preferred Stock [Member]</t>
  </si>
  <si>
    <t>Convertible Notes, description</t>
  </si>
  <si>
    <t>Company's outstanding 4% Convertible Notes converted their 4% Convertible Notes into 102,099.752 shares of Series C.</t>
  </si>
  <si>
    <t>Subsequent Events [Member] | Series C-1 Convertible Preferred Stock [Member]</t>
  </si>
  <si>
    <t>Company's 10% Convertible Notes converted their 10% Convertible Notes into 18,839 shares of Series C-1.</t>
  </si>
  <si>
    <t>Subsequent Events [Member] | Series A Convertible Preferred Stock [Member]</t>
  </si>
  <si>
    <t>Amount paid by Investors</t>
  </si>
  <si>
    <t>Purchase of aggregate shares by Investors</t>
  </si>
  <si>
    <t>Warrants to purchase common stock</t>
  </si>
  <si>
    <t>Dividends rate</t>
  </si>
  <si>
    <t>10.00%</t>
  </si>
  <si>
    <t>beneficial ownership interest rate</t>
  </si>
  <si>
    <t>4.99%</t>
  </si>
  <si>
    <t>Warrants term</t>
  </si>
  <si>
    <t>5 years</t>
  </si>
  <si>
    <t>Exercis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2755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0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04</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1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0</v>
      </c>
      <c r="B1" s="2" t="s">
        <v>1</v>
      </c>
    </row>
    <row r="2" spans="1:3">
      <c r="B2" s="2" t="s">
        <v>2</v>
      </c>
      <c r="C2" s="2" t="s">
        <v>63</v>
      </c>
    </row>
    <row r="3" spans="1:3">
      <c r="A3" s="4" t="s">
        <v>171</v>
      </c>
      <c r="B3" s="5" t="n">
        <v>109985440</v>
      </c>
      <c r="C3" s="5" t="n">
        <v>101258540</v>
      </c>
    </row>
    <row r="4" spans="1:3">
      <c r="A4" s="4" t="s">
        <v>172</v>
      </c>
    </row>
    <row r="5" spans="1:3">
      <c r="A5" s="4" t="s">
        <v>171</v>
      </c>
      <c r="B5" s="5" t="n">
        <v>109803400</v>
      </c>
      <c r="C5" s="5" t="n">
        <v>101065500</v>
      </c>
    </row>
    <row r="6" spans="1:3">
      <c r="A6" s="4" t="s">
        <v>173</v>
      </c>
    </row>
    <row r="7" spans="1:3">
      <c r="A7" s="4" t="s">
        <v>171</v>
      </c>
      <c r="B7" s="5" t="n">
        <v>182040</v>
      </c>
      <c r="C7" s="5" t="n">
        <v>1930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67</v>
      </c>
      <c r="C3" s="7" t="n">
        <v>1983</v>
      </c>
    </row>
    <row r="4" spans="1:3">
      <c r="A4" s="4" t="s">
        <v>28</v>
      </c>
      <c r="B4" s="5" t="n">
        <v>15067</v>
      </c>
      <c r="C4" s="5" t="n">
        <v>1983</v>
      </c>
    </row>
    <row r="5" spans="1:3">
      <c r="A5" s="4" t="s">
        <v>29</v>
      </c>
      <c r="B5" s="5" t="n">
        <v>15067</v>
      </c>
      <c r="C5" s="5" t="n">
        <v>1983</v>
      </c>
    </row>
    <row r="6" spans="1:3">
      <c r="A6" s="3" t="s">
        <v>30</v>
      </c>
    </row>
    <row r="7" spans="1:3">
      <c r="A7" s="4" t="s">
        <v>31</v>
      </c>
      <c r="B7" s="5" t="n">
        <v>251347</v>
      </c>
      <c r="C7" s="5" t="n">
        <v>160781</v>
      </c>
    </row>
    <row r="8" spans="1:3">
      <c r="A8" s="4" t="s">
        <v>32</v>
      </c>
      <c r="B8" s="5" t="n">
        <v>22890</v>
      </c>
      <c r="C8" s="5" t="n">
        <v>12677</v>
      </c>
    </row>
    <row r="9" spans="1:3">
      <c r="A9" s="4" t="s">
        <v>33</v>
      </c>
      <c r="B9" s="5" t="n">
        <v>150133</v>
      </c>
      <c r="C9" s="5" t="n">
        <v>106388</v>
      </c>
    </row>
    <row r="10" spans="1:3">
      <c r="A10" s="4" t="s">
        <v>34</v>
      </c>
      <c r="B10" s="5" t="n">
        <v>562301</v>
      </c>
      <c r="C10" s="5" t="n">
        <v>457801</v>
      </c>
    </row>
    <row r="11" spans="1:3">
      <c r="A11" s="4" t="s">
        <v>35</v>
      </c>
      <c r="B11" s="5" t="n">
        <v>90000</v>
      </c>
      <c r="C11" s="5" t="n">
        <v>49952</v>
      </c>
    </row>
    <row r="12" spans="1:3">
      <c r="A12" s="4" t="s">
        <v>36</v>
      </c>
      <c r="B12" s="5" t="n">
        <v>96593</v>
      </c>
      <c r="C12" s="5" t="n">
        <v>33452</v>
      </c>
    </row>
    <row r="13" spans="1:3">
      <c r="A13" s="4" t="s">
        <v>37</v>
      </c>
      <c r="B13" s="5" t="n">
        <v>1173264</v>
      </c>
      <c r="C13" s="5" t="n">
        <v>821051</v>
      </c>
    </row>
    <row r="14" spans="1:3">
      <c r="A14" s="3" t="s">
        <v>38</v>
      </c>
    </row>
    <row r="15" spans="1:3">
      <c r="A15" s="4" t="s">
        <v>39</v>
      </c>
      <c r="B15" s="5" t="n">
        <v>1955934</v>
      </c>
      <c r="C15" s="5" t="n">
        <v>1955934</v>
      </c>
    </row>
    <row r="16" spans="1:3">
      <c r="A16" s="4" t="s">
        <v>40</v>
      </c>
      <c r="B16" s="5" t="n">
        <v>3129198</v>
      </c>
      <c r="C16" s="5" t="n">
        <v>2776985</v>
      </c>
    </row>
    <row r="17" spans="1:3">
      <c r="A17" s="4" t="s">
        <v>41</v>
      </c>
      <c r="B17" s="4" t="s">
        <v>42</v>
      </c>
      <c r="C17" s="4" t="s">
        <v>42</v>
      </c>
    </row>
    <row r="18" spans="1:3">
      <c r="A18" s="3" t="s">
        <v>43</v>
      </c>
    </row>
    <row r="19" spans="1:3">
      <c r="A19" s="4" t="s">
        <v>44</v>
      </c>
      <c r="B19" s="5" t="n">
        <v>0</v>
      </c>
      <c r="C19" s="5" t="n">
        <v>0</v>
      </c>
    </row>
    <row r="20" spans="1:3">
      <c r="A20" s="4" t="s">
        <v>45</v>
      </c>
      <c r="B20" s="5" t="n">
        <v>255</v>
      </c>
      <c r="C20" s="5" t="n">
        <v>255</v>
      </c>
    </row>
    <row r="21" spans="1:3">
      <c r="A21" s="4" t="s">
        <v>46</v>
      </c>
      <c r="B21" s="5" t="n">
        <v>2984296</v>
      </c>
      <c r="C21" s="5" t="n">
        <v>2984108</v>
      </c>
    </row>
    <row r="22" spans="1:3">
      <c r="A22" s="4" t="s">
        <v>47</v>
      </c>
      <c r="B22" s="5" t="n">
        <v>-6098682</v>
      </c>
      <c r="C22" s="5" t="n">
        <v>-5759365</v>
      </c>
    </row>
    <row r="23" spans="1:3">
      <c r="A23" s="4" t="s">
        <v>48</v>
      </c>
      <c r="B23" s="5" t="n">
        <v>-3114131</v>
      </c>
      <c r="C23" s="5" t="n">
        <v>-2775002</v>
      </c>
    </row>
    <row r="24" spans="1:3">
      <c r="A24" s="4" t="s">
        <v>49</v>
      </c>
      <c r="B24" s="7" t="n">
        <v>15067</v>
      </c>
      <c r="C24" s="7" t="n">
        <v>1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3</v>
      </c>
    </row>
    <row r="3" spans="1:3">
      <c r="A3" s="3" t="s">
        <v>175</v>
      </c>
    </row>
    <row r="4" spans="1:3">
      <c r="A4" s="4" t="s">
        <v>171</v>
      </c>
      <c r="B4" s="5" t="n">
        <v>109985440</v>
      </c>
      <c r="C4" s="5" t="n">
        <v>1012585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9"/>
    <col customWidth="1" max="2" min="2" width="77"/>
    <col customWidth="1" max="3" min="3" width="71"/>
    <col customWidth="1" max="4" min="4" width="21"/>
    <col customWidth="1" max="5" min="5" width="21"/>
    <col customWidth="1" max="6" min="6" width="31"/>
    <col customWidth="1" max="7" min="7" width="21"/>
    <col customWidth="1" max="8" min="8" width="31"/>
    <col customWidth="1" max="9" min="9" width="21"/>
    <col customWidth="1" max="10" min="10" width="31"/>
  </cols>
  <sheetData>
    <row r="1" spans="1:10">
      <c r="A1" s="1" t="s">
        <v>176</v>
      </c>
      <c r="B1" s="2" t="s">
        <v>177</v>
      </c>
      <c r="C1" s="2" t="s">
        <v>178</v>
      </c>
      <c r="D1" s="2" t="s">
        <v>179</v>
      </c>
      <c r="E1" s="2" t="s">
        <v>180</v>
      </c>
      <c r="F1" s="2" t="s">
        <v>181</v>
      </c>
      <c r="G1" s="2" t="s">
        <v>182</v>
      </c>
      <c r="H1" s="2" t="s">
        <v>181</v>
      </c>
      <c r="I1" s="2" t="s">
        <v>182</v>
      </c>
      <c r="J1" s="2" t="s">
        <v>183</v>
      </c>
    </row>
    <row r="2" spans="1:10">
      <c r="A2" s="3" t="s">
        <v>184</v>
      </c>
    </row>
    <row r="3" spans="1:10">
      <c r="A3" s="4" t="s">
        <v>185</v>
      </c>
      <c r="F3" s="7" t="n">
        <v>562301</v>
      </c>
      <c r="H3" s="7" t="n">
        <v>562301</v>
      </c>
      <c r="J3" s="7" t="n">
        <v>457801</v>
      </c>
    </row>
    <row r="4" spans="1:10">
      <c r="A4" s="4" t="s">
        <v>69</v>
      </c>
      <c r="F4" s="5" t="n">
        <v>34202</v>
      </c>
      <c r="G4" s="7" t="n">
        <v>23784</v>
      </c>
      <c r="H4" s="5" t="n">
        <v>69672</v>
      </c>
      <c r="I4" s="7" t="n">
        <v>46088</v>
      </c>
    </row>
    <row r="5" spans="1:10">
      <c r="A5" s="4" t="s">
        <v>186</v>
      </c>
      <c r="F5" s="7" t="n">
        <v>1955934</v>
      </c>
      <c r="H5" s="5" t="n">
        <v>1955934</v>
      </c>
      <c r="J5" s="7" t="n">
        <v>1955934</v>
      </c>
    </row>
    <row r="6" spans="1:10">
      <c r="A6" s="4" t="s">
        <v>187</v>
      </c>
      <c r="H6" s="7" t="n">
        <v>40000</v>
      </c>
      <c r="I6" s="4" t="s">
        <v>42</v>
      </c>
    </row>
    <row r="7" spans="1:10">
      <c r="A7" s="4" t="s">
        <v>188</v>
      </c>
      <c r="F7" s="8" t="n">
        <v>0.0001</v>
      </c>
      <c r="H7" s="8" t="n">
        <v>0.0001</v>
      </c>
      <c r="J7" s="8" t="n">
        <v>0.0001</v>
      </c>
    </row>
    <row r="8" spans="1:10">
      <c r="A8" s="4" t="s">
        <v>189</v>
      </c>
    </row>
    <row r="9" spans="1:10">
      <c r="A9" s="3" t="s">
        <v>184</v>
      </c>
    </row>
    <row r="10" spans="1:10">
      <c r="A10" s="4" t="s">
        <v>185</v>
      </c>
      <c r="F10" s="7" t="n">
        <v>562301</v>
      </c>
      <c r="H10" s="7" t="n">
        <v>562301</v>
      </c>
      <c r="J10" s="7" t="n">
        <v>457801</v>
      </c>
    </row>
    <row r="11" spans="1:10">
      <c r="A11" s="4" t="s">
        <v>69</v>
      </c>
      <c r="F11" s="5" t="n">
        <v>5362</v>
      </c>
      <c r="G11" s="5" t="n">
        <v>2601</v>
      </c>
      <c r="H11" s="5" t="n">
        <v>10213</v>
      </c>
      <c r="I11" s="5" t="n">
        <v>4060</v>
      </c>
    </row>
    <row r="12" spans="1:10">
      <c r="A12" s="4" t="s">
        <v>190</v>
      </c>
      <c r="F12" s="7" t="n">
        <v>22890</v>
      </c>
      <c r="H12" s="7" t="n">
        <v>22890</v>
      </c>
      <c r="J12" s="5" t="n">
        <v>12677</v>
      </c>
    </row>
    <row r="13" spans="1:10">
      <c r="A13" s="4" t="s">
        <v>191</v>
      </c>
      <c r="F13" s="4" t="s">
        <v>192</v>
      </c>
      <c r="H13" s="4" t="s">
        <v>192</v>
      </c>
    </row>
    <row r="14" spans="1:10">
      <c r="A14" s="4" t="s">
        <v>193</v>
      </c>
    </row>
    <row r="15" spans="1:10">
      <c r="A15" s="3" t="s">
        <v>184</v>
      </c>
    </row>
    <row r="16" spans="1:10">
      <c r="A16" s="4" t="s">
        <v>69</v>
      </c>
      <c r="F16" s="7" t="n">
        <v>19720</v>
      </c>
      <c r="G16" s="7" t="n">
        <v>19720</v>
      </c>
      <c r="H16" s="7" t="n">
        <v>39226</v>
      </c>
      <c r="I16" s="7" t="n">
        <v>39226</v>
      </c>
    </row>
    <row r="17" spans="1:10">
      <c r="A17" s="4" t="s">
        <v>190</v>
      </c>
      <c r="F17" s="5" t="n">
        <v>143614</v>
      </c>
      <c r="H17" s="5" t="n">
        <v>143614</v>
      </c>
      <c r="J17" s="5" t="n">
        <v>104388</v>
      </c>
    </row>
    <row r="18" spans="1:10">
      <c r="A18" s="4" t="s">
        <v>186</v>
      </c>
      <c r="D18" s="7" t="n">
        <v>1955934</v>
      </c>
    </row>
    <row r="19" spans="1:10">
      <c r="A19" s="4" t="s">
        <v>194</v>
      </c>
      <c r="D19" s="7" t="n">
        <v>1822109</v>
      </c>
    </row>
    <row r="20" spans="1:10">
      <c r="A20" s="4" t="s">
        <v>191</v>
      </c>
      <c r="D20" s="4" t="s">
        <v>192</v>
      </c>
    </row>
    <row r="21" spans="1:10">
      <c r="A21" s="4" t="s">
        <v>195</v>
      </c>
      <c r="D21" s="7" t="n">
        <v>133825</v>
      </c>
    </row>
    <row r="22" spans="1:10">
      <c r="A22" s="4" t="s">
        <v>196</v>
      </c>
      <c r="D22" s="4" t="s">
        <v>197</v>
      </c>
    </row>
    <row r="23" spans="1:10">
      <c r="A23" s="4" t="s">
        <v>198</v>
      </c>
    </row>
    <row r="24" spans="1:10">
      <c r="A24" s="3" t="s">
        <v>184</v>
      </c>
    </row>
    <row r="25" spans="1:10">
      <c r="A25" s="4" t="s">
        <v>186</v>
      </c>
      <c r="E25" s="7" t="n">
        <v>1955934</v>
      </c>
    </row>
    <row r="26" spans="1:10">
      <c r="A26" s="4" t="s">
        <v>199</v>
      </c>
      <c r="E26" s="5" t="n">
        <v>5000</v>
      </c>
    </row>
    <row r="27" spans="1:10">
      <c r="A27" s="4" t="s">
        <v>200</v>
      </c>
      <c r="E27" s="7" t="n">
        <v>102500</v>
      </c>
    </row>
    <row r="28" spans="1:10">
      <c r="A28" s="4" t="s">
        <v>201</v>
      </c>
    </row>
    <row r="29" spans="1:10">
      <c r="A29" s="3" t="s">
        <v>184</v>
      </c>
    </row>
    <row r="30" spans="1:10">
      <c r="A30" s="4" t="s">
        <v>69</v>
      </c>
      <c r="F30" s="5" t="n">
        <v>1278</v>
      </c>
      <c r="H30" s="5" t="n">
        <v>2542</v>
      </c>
    </row>
    <row r="31" spans="1:10">
      <c r="A31" s="4" t="s">
        <v>190</v>
      </c>
      <c r="F31" s="5" t="n">
        <v>4542</v>
      </c>
      <c r="H31" s="5" t="n">
        <v>4542</v>
      </c>
      <c r="J31" s="5" t="n">
        <v>2000</v>
      </c>
    </row>
    <row r="32" spans="1:10">
      <c r="A32" s="4" t="s">
        <v>186</v>
      </c>
      <c r="B32" s="7" t="n">
        <v>40000</v>
      </c>
      <c r="C32" s="7" t="n">
        <v>50000</v>
      </c>
    </row>
    <row r="33" spans="1:10">
      <c r="A33" s="4" t="s">
        <v>202</v>
      </c>
      <c r="B33" s="10" t="n">
        <v>0.001</v>
      </c>
      <c r="C33" s="10" t="n">
        <v>0.001</v>
      </c>
    </row>
    <row r="34" spans="1:10">
      <c r="A34" s="4" t="s">
        <v>187</v>
      </c>
      <c r="B34" s="7" t="n">
        <v>40000</v>
      </c>
      <c r="C34" s="7" t="n">
        <v>50000</v>
      </c>
    </row>
    <row r="35" spans="1:10">
      <c r="A35" s="4" t="s">
        <v>188</v>
      </c>
      <c r="B35" s="10" t="n">
        <v>0.001</v>
      </c>
      <c r="C35" s="10" t="n">
        <v>0.001</v>
      </c>
    </row>
    <row r="36" spans="1:10">
      <c r="A36" s="4" t="s">
        <v>203</v>
      </c>
      <c r="B36" s="11" t="n">
        <v>9.99</v>
      </c>
      <c r="C36" s="11" t="n">
        <v>9.99</v>
      </c>
    </row>
    <row r="37" spans="1:10">
      <c r="A37" s="4" t="s">
        <v>204</v>
      </c>
      <c r="B37" s="4" t="s">
        <v>205</v>
      </c>
      <c r="C37" s="4" t="s">
        <v>206</v>
      </c>
    </row>
    <row r="38" spans="1:10">
      <c r="A38" s="4" t="s">
        <v>207</v>
      </c>
    </row>
    <row r="39" spans="1:10">
      <c r="A39" s="3" t="s">
        <v>184</v>
      </c>
    </row>
    <row r="40" spans="1:10">
      <c r="A40" s="4" t="s">
        <v>69</v>
      </c>
      <c r="F40" s="5" t="n">
        <v>1022</v>
      </c>
      <c r="H40" s="5" t="n">
        <v>1977</v>
      </c>
    </row>
    <row r="41" spans="1:10">
      <c r="A41" s="4" t="s">
        <v>190</v>
      </c>
      <c r="F41" s="7" t="n">
        <v>1977</v>
      </c>
      <c r="H41" s="7" t="n">
        <v>1977</v>
      </c>
      <c r="J41"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08</v>
      </c>
      <c r="B1" s="2" t="s">
        <v>209</v>
      </c>
      <c r="C1" s="2" t="s">
        <v>2</v>
      </c>
      <c r="D1" s="2" t="s">
        <v>63</v>
      </c>
      <c r="E1" s="2" t="s">
        <v>2</v>
      </c>
      <c r="F1" s="2" t="s">
        <v>63</v>
      </c>
      <c r="G1" s="2" t="s">
        <v>210</v>
      </c>
    </row>
    <row r="2" spans="1:7">
      <c r="A2" s="3" t="s">
        <v>211</v>
      </c>
    </row>
    <row r="3" spans="1:7">
      <c r="A3" s="4" t="s">
        <v>69</v>
      </c>
      <c r="C3" s="7" t="n">
        <v>34202</v>
      </c>
      <c r="D3" s="7" t="n">
        <v>23784</v>
      </c>
      <c r="E3" s="7" t="n">
        <v>69672</v>
      </c>
      <c r="F3" s="7" t="n">
        <v>46088</v>
      </c>
    </row>
    <row r="4" spans="1:7">
      <c r="A4" s="4" t="s">
        <v>212</v>
      </c>
      <c r="C4" s="5" t="n">
        <v>-90675</v>
      </c>
      <c r="D4" s="5" t="n">
        <v>1478</v>
      </c>
      <c r="E4" s="5" t="n">
        <v>-49637</v>
      </c>
      <c r="F4" s="5" t="n">
        <v>336</v>
      </c>
    </row>
    <row r="5" spans="1:7">
      <c r="A5" s="4" t="s">
        <v>213</v>
      </c>
      <c r="E5" s="5" t="n">
        <v>-2387</v>
      </c>
      <c r="F5" s="4" t="s">
        <v>42</v>
      </c>
    </row>
    <row r="6" spans="1:7">
      <c r="A6" s="4" t="s">
        <v>214</v>
      </c>
    </row>
    <row r="7" spans="1:7">
      <c r="A7" s="3" t="s">
        <v>211</v>
      </c>
    </row>
    <row r="8" spans="1:7">
      <c r="A8" s="4" t="s">
        <v>215</v>
      </c>
      <c r="C8" s="5" t="n">
        <v>54583</v>
      </c>
      <c r="E8" s="7" t="n">
        <v>54583</v>
      </c>
    </row>
    <row r="9" spans="1:7">
      <c r="A9" s="4" t="s">
        <v>216</v>
      </c>
      <c r="E9" s="4" t="s">
        <v>217</v>
      </c>
    </row>
    <row r="10" spans="1:7">
      <c r="A10" s="4" t="s">
        <v>218</v>
      </c>
      <c r="E10" s="4" t="s">
        <v>219</v>
      </c>
    </row>
    <row r="11" spans="1:7">
      <c r="A11" s="4" t="s">
        <v>220</v>
      </c>
      <c r="E11" s="4" t="s">
        <v>221</v>
      </c>
    </row>
    <row r="12" spans="1:7">
      <c r="A12" s="4" t="s">
        <v>222</v>
      </c>
      <c r="E12" s="4" t="s">
        <v>223</v>
      </c>
    </row>
    <row r="13" spans="1:7">
      <c r="A13" s="4" t="s">
        <v>212</v>
      </c>
      <c r="C13" s="5" t="n">
        <v>49688</v>
      </c>
      <c r="E13" s="7" t="n">
        <v>19767</v>
      </c>
    </row>
    <row r="14" spans="1:7">
      <c r="A14" s="4" t="s">
        <v>224</v>
      </c>
    </row>
    <row r="15" spans="1:7">
      <c r="A15" s="3" t="s">
        <v>211</v>
      </c>
    </row>
    <row r="16" spans="1:7">
      <c r="A16" s="4" t="s">
        <v>215</v>
      </c>
      <c r="C16" s="5" t="n">
        <v>42010</v>
      </c>
      <c r="E16" s="7" t="n">
        <v>42010</v>
      </c>
    </row>
    <row r="17" spans="1:7">
      <c r="A17" s="4" t="s">
        <v>216</v>
      </c>
      <c r="E17" s="4" t="s">
        <v>217</v>
      </c>
    </row>
    <row r="18" spans="1:7">
      <c r="A18" s="4" t="s">
        <v>218</v>
      </c>
      <c r="E18" s="4" t="s">
        <v>219</v>
      </c>
    </row>
    <row r="19" spans="1:7">
      <c r="A19" s="4" t="s">
        <v>220</v>
      </c>
      <c r="E19" s="4" t="s">
        <v>221</v>
      </c>
    </row>
    <row r="20" spans="1:7">
      <c r="A20" s="4" t="s">
        <v>222</v>
      </c>
      <c r="E20" s="4" t="s">
        <v>223</v>
      </c>
    </row>
    <row r="21" spans="1:7">
      <c r="A21" s="4" t="s">
        <v>225</v>
      </c>
    </row>
    <row r="22" spans="1:7">
      <c r="A22" s="3" t="s">
        <v>211</v>
      </c>
    </row>
    <row r="23" spans="1:7">
      <c r="A23" s="4" t="s">
        <v>222</v>
      </c>
      <c r="B23" s="4" t="s">
        <v>226</v>
      </c>
    </row>
    <row r="24" spans="1:7">
      <c r="A24" s="4" t="s">
        <v>212</v>
      </c>
      <c r="D24" s="7" t="n">
        <v>1478</v>
      </c>
      <c r="F24" s="7" t="n">
        <v>336</v>
      </c>
    </row>
    <row r="25" spans="1:7">
      <c r="A25" s="4" t="s">
        <v>227</v>
      </c>
      <c r="G25" s="5" t="n">
        <v>6266715</v>
      </c>
    </row>
    <row r="26" spans="1:7">
      <c r="A26" s="4" t="s">
        <v>228</v>
      </c>
      <c r="B26" s="9" t="n">
        <v>2.5</v>
      </c>
      <c r="G26" s="9" t="n">
        <v>0.02</v>
      </c>
    </row>
    <row r="27" spans="1:7">
      <c r="A27" s="4" t="s">
        <v>229</v>
      </c>
      <c r="B27" s="5" t="n">
        <v>50134</v>
      </c>
    </row>
    <row r="28" spans="1:7">
      <c r="A28" s="4" t="s">
        <v>230</v>
      </c>
      <c r="B28" s="4" t="s">
        <v>231</v>
      </c>
    </row>
    <row r="29" spans="1:7">
      <c r="A29" s="4" t="s">
        <v>232</v>
      </c>
    </row>
    <row r="30" spans="1:7">
      <c r="A30" s="3" t="s">
        <v>211</v>
      </c>
    </row>
    <row r="31" spans="1:7">
      <c r="A31" s="4" t="s">
        <v>215</v>
      </c>
      <c r="C31" s="5" t="n">
        <v>951</v>
      </c>
      <c r="E31" s="7" t="n">
        <v>951</v>
      </c>
    </row>
    <row r="32" spans="1:7">
      <c r="A32" s="4" t="s">
        <v>216</v>
      </c>
      <c r="E32" s="4" t="s">
        <v>233</v>
      </c>
    </row>
    <row r="33" spans="1:7">
      <c r="A33" s="4" t="s">
        <v>218</v>
      </c>
      <c r="E33" s="4" t="s">
        <v>219</v>
      </c>
    </row>
    <row r="34" spans="1:7">
      <c r="A34" s="4" t="s">
        <v>220</v>
      </c>
      <c r="E34" s="4" t="s">
        <v>234</v>
      </c>
    </row>
    <row r="35" spans="1:7">
      <c r="A35" s="4" t="s">
        <v>222</v>
      </c>
      <c r="E35" s="4" t="s">
        <v>235</v>
      </c>
    </row>
    <row r="36" spans="1:7">
      <c r="A36" s="4" t="s">
        <v>69</v>
      </c>
      <c r="C36" s="5" t="n">
        <v>48</v>
      </c>
      <c r="E36" s="7" t="n">
        <v>48</v>
      </c>
    </row>
    <row r="37" spans="1:7">
      <c r="A37" s="4" t="s">
        <v>213</v>
      </c>
      <c r="C37" s="5" t="n">
        <v>1279</v>
      </c>
      <c r="E37" s="5" t="n">
        <v>1365</v>
      </c>
    </row>
    <row r="38" spans="1:7">
      <c r="A38" s="4" t="s">
        <v>236</v>
      </c>
    </row>
    <row r="39" spans="1:7">
      <c r="A39" s="3" t="s">
        <v>211</v>
      </c>
    </row>
    <row r="40" spans="1:7">
      <c r="A40" s="4" t="s">
        <v>215</v>
      </c>
      <c r="C40" s="5" t="n">
        <v>11117</v>
      </c>
      <c r="E40" s="7" t="n">
        <v>11117</v>
      </c>
    </row>
    <row r="41" spans="1:7">
      <c r="A41" s="4" t="s">
        <v>216</v>
      </c>
      <c r="E41" s="4" t="s">
        <v>237</v>
      </c>
    </row>
    <row r="42" spans="1:7">
      <c r="A42" s="4" t="s">
        <v>218</v>
      </c>
      <c r="E42" s="4" t="s">
        <v>219</v>
      </c>
    </row>
    <row r="43" spans="1:7">
      <c r="A43" s="4" t="s">
        <v>220</v>
      </c>
      <c r="E43" s="4" t="s">
        <v>238</v>
      </c>
    </row>
    <row r="44" spans="1:7">
      <c r="A44" s="4" t="s">
        <v>222</v>
      </c>
      <c r="E44" s="4" t="s">
        <v>239</v>
      </c>
    </row>
    <row r="45" spans="1:7">
      <c r="A45" s="4" t="s">
        <v>69</v>
      </c>
      <c r="C45" s="5" t="n">
        <v>3475</v>
      </c>
      <c r="E45" s="7" t="n">
        <v>11117</v>
      </c>
    </row>
    <row r="46" spans="1:7">
      <c r="A46" s="4" t="s">
        <v>212</v>
      </c>
      <c r="C46" s="5" t="n">
        <v>40987</v>
      </c>
      <c r="E46" s="5" t="n">
        <v>29870</v>
      </c>
    </row>
    <row r="47" spans="1:7">
      <c r="A47" s="4" t="s">
        <v>240</v>
      </c>
      <c r="C47" s="7" t="n">
        <v>1023</v>
      </c>
      <c r="E47" s="7" t="n">
        <v>10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1</v>
      </c>
      <c r="B1" s="2" t="s">
        <v>2</v>
      </c>
      <c r="C1" s="2" t="s">
        <v>25</v>
      </c>
    </row>
    <row r="2" spans="1:3">
      <c r="A2" s="3" t="s">
        <v>242</v>
      </c>
    </row>
    <row r="3" spans="1:3">
      <c r="A3" s="4" t="s">
        <v>243</v>
      </c>
      <c r="B3" s="7" t="n">
        <v>96593</v>
      </c>
      <c r="C3" s="7" t="n">
        <v>33452</v>
      </c>
    </row>
    <row r="4" spans="1:3">
      <c r="A4" s="4" t="s">
        <v>244</v>
      </c>
    </row>
    <row r="5" spans="1:3">
      <c r="A5" s="3" t="s">
        <v>242</v>
      </c>
    </row>
    <row r="6" spans="1:3">
      <c r="A6" s="4" t="s">
        <v>243</v>
      </c>
      <c r="B6" s="4" t="s">
        <v>42</v>
      </c>
    </row>
    <row r="7" spans="1:3">
      <c r="A7" s="4" t="s">
        <v>245</v>
      </c>
    </row>
    <row r="8" spans="1:3">
      <c r="A8" s="3" t="s">
        <v>242</v>
      </c>
    </row>
    <row r="9" spans="1:3">
      <c r="A9" s="4" t="s">
        <v>243</v>
      </c>
      <c r="B9" s="4" t="s">
        <v>42</v>
      </c>
    </row>
    <row r="10" spans="1:3">
      <c r="A10" s="4" t="s">
        <v>246</v>
      </c>
    </row>
    <row r="11" spans="1:3">
      <c r="A11" s="3" t="s">
        <v>242</v>
      </c>
    </row>
    <row r="12" spans="1:3">
      <c r="A12" s="4" t="s">
        <v>243</v>
      </c>
      <c r="B12" s="7" t="n">
        <v>965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7</v>
      </c>
      <c r="B1" s="2" t="s">
        <v>62</v>
      </c>
      <c r="D1" s="2" t="s">
        <v>1</v>
      </c>
    </row>
    <row r="2" spans="1:5">
      <c r="B2" s="2" t="s">
        <v>2</v>
      </c>
      <c r="C2" s="2" t="s">
        <v>63</v>
      </c>
      <c r="D2" s="2" t="s">
        <v>2</v>
      </c>
      <c r="E2" s="2" t="s">
        <v>63</v>
      </c>
    </row>
    <row r="3" spans="1:5">
      <c r="A3" s="3" t="s">
        <v>242</v>
      </c>
    </row>
    <row r="4" spans="1:5">
      <c r="A4" s="4" t="s">
        <v>212</v>
      </c>
      <c r="B4" s="7" t="n">
        <v>-90675</v>
      </c>
      <c r="C4" s="7" t="n">
        <v>1478</v>
      </c>
      <c r="D4" s="7" t="n">
        <v>-49637</v>
      </c>
      <c r="E4" s="7" t="n">
        <v>336</v>
      </c>
    </row>
    <row r="5" spans="1:5">
      <c r="A5" s="4" t="s">
        <v>248</v>
      </c>
    </row>
    <row r="6" spans="1:5">
      <c r="A6" s="3" t="s">
        <v>242</v>
      </c>
    </row>
    <row r="7" spans="1:5">
      <c r="A7" s="4" t="s">
        <v>249</v>
      </c>
      <c r="D7" s="5" t="n">
        <v>33452</v>
      </c>
      <c r="E7" s="5" t="n">
        <v>336</v>
      </c>
    </row>
    <row r="8" spans="1:5">
      <c r="A8" s="4" t="s">
        <v>250</v>
      </c>
      <c r="D8" s="5" t="n">
        <v>13504</v>
      </c>
      <c r="E8" s="4" t="s">
        <v>42</v>
      </c>
    </row>
    <row r="9" spans="1:5">
      <c r="A9" s="4" t="s">
        <v>212</v>
      </c>
      <c r="D9" s="5" t="n">
        <v>49637</v>
      </c>
      <c r="E9" s="5" t="n">
        <v>-336</v>
      </c>
    </row>
    <row r="10" spans="1:5">
      <c r="A10" s="4" t="s">
        <v>251</v>
      </c>
      <c r="B10" s="7" t="n">
        <v>96593</v>
      </c>
      <c r="C10" s="4" t="s">
        <v>42</v>
      </c>
      <c r="D10" s="7" t="n">
        <v>96593</v>
      </c>
      <c r="E10" s="4" t="s">
        <v>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2</v>
      </c>
      <c r="B1" s="2" t="s">
        <v>2</v>
      </c>
      <c r="C1" s="2" t="s">
        <v>25</v>
      </c>
    </row>
    <row r="2" spans="1:3">
      <c r="A2" s="3" t="s">
        <v>253</v>
      </c>
    </row>
    <row r="3" spans="1:3">
      <c r="A3" s="4" t="s">
        <v>47</v>
      </c>
      <c r="B3" s="7" t="n">
        <v>-6098682</v>
      </c>
      <c r="C3" s="7" t="n">
        <v>-5759365</v>
      </c>
    </row>
    <row r="4" spans="1:3">
      <c r="A4" s="4" t="s">
        <v>254</v>
      </c>
      <c r="B4" s="7" t="n">
        <v>11581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5</v>
      </c>
      <c r="B1" s="2" t="s">
        <v>2</v>
      </c>
      <c r="C1" s="2" t="s">
        <v>25</v>
      </c>
    </row>
    <row r="2" spans="1:3">
      <c r="A2" s="3" t="s">
        <v>256</v>
      </c>
    </row>
    <row r="3" spans="1:3">
      <c r="A3" s="4" t="s">
        <v>54</v>
      </c>
      <c r="B3" s="5" t="n">
        <v>10000000</v>
      </c>
      <c r="C3" s="5" t="n">
        <v>10000000</v>
      </c>
    </row>
    <row r="4" spans="1:3">
      <c r="A4" s="4" t="s">
        <v>53</v>
      </c>
      <c r="B4" s="8" t="n">
        <v>0.0001</v>
      </c>
      <c r="C4" s="8" t="n">
        <v>0.0001</v>
      </c>
    </row>
    <row r="5" spans="1:3">
      <c r="A5" s="4" t="s">
        <v>55</v>
      </c>
      <c r="B5" s="5" t="n">
        <v>0</v>
      </c>
      <c r="C5" s="5" t="n">
        <v>0</v>
      </c>
    </row>
    <row r="6" spans="1:3">
      <c r="A6" s="4" t="s">
        <v>56</v>
      </c>
      <c r="B6" s="5" t="n">
        <v>0</v>
      </c>
      <c r="C6" s="5" t="n">
        <v>0</v>
      </c>
    </row>
    <row r="7" spans="1:3">
      <c r="A7" s="4" t="s">
        <v>58</v>
      </c>
      <c r="B7" s="5" t="n">
        <v>250000000</v>
      </c>
      <c r="C7" s="5" t="n">
        <v>250000000</v>
      </c>
    </row>
    <row r="8" spans="1:3">
      <c r="A8" s="4" t="s">
        <v>57</v>
      </c>
      <c r="B8" s="8" t="n">
        <v>0.0001</v>
      </c>
      <c r="C8" s="8" t="n">
        <v>0.0001</v>
      </c>
    </row>
    <row r="9" spans="1:3">
      <c r="A9" s="4" t="s">
        <v>59</v>
      </c>
      <c r="B9" s="5" t="n">
        <v>2554197</v>
      </c>
      <c r="C9" s="5" t="n">
        <v>2554197</v>
      </c>
    </row>
    <row r="10" spans="1:3">
      <c r="A10" s="4" t="s">
        <v>60</v>
      </c>
      <c r="B10" s="5" t="n">
        <v>2554197</v>
      </c>
      <c r="C10" s="5" t="n">
        <v>25541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25</v>
      </c>
    </row>
    <row r="2" spans="1:3">
      <c r="A2" s="3" t="s">
        <v>128</v>
      </c>
    </row>
    <row r="3" spans="1:3">
      <c r="A3" s="4" t="s">
        <v>258</v>
      </c>
      <c r="B3" s="7" t="n">
        <v>181182</v>
      </c>
      <c r="C3" s="7" t="n">
        <v>100782</v>
      </c>
    </row>
    <row r="4" spans="1:3">
      <c r="A4" s="4" t="s">
        <v>259</v>
      </c>
      <c r="B4" s="5" t="n">
        <v>70165</v>
      </c>
      <c r="C4" s="5" t="n">
        <v>59999</v>
      </c>
    </row>
    <row r="5" spans="1:3">
      <c r="A5" s="4" t="s">
        <v>251</v>
      </c>
      <c r="B5" s="7" t="n">
        <v>251347</v>
      </c>
      <c r="C5" s="7" t="n">
        <v>1607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60</v>
      </c>
      <c r="B1" s="2" t="s">
        <v>261</v>
      </c>
      <c r="C1" s="2" t="s">
        <v>2</v>
      </c>
      <c r="D1" s="2" t="s">
        <v>63</v>
      </c>
    </row>
    <row r="2" spans="1:4">
      <c r="A2" s="3" t="s">
        <v>262</v>
      </c>
    </row>
    <row r="3" spans="1:4">
      <c r="A3" s="4" t="s">
        <v>263</v>
      </c>
      <c r="B3" s="7" t="n">
        <v>600000</v>
      </c>
      <c r="C3" s="7" t="n">
        <v>144500</v>
      </c>
      <c r="D3" s="7" t="n">
        <v>182000</v>
      </c>
    </row>
    <row r="4" spans="1:4">
      <c r="A4" s="4" t="s">
        <v>264</v>
      </c>
      <c r="B4" s="7" t="n">
        <v>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4"/>
  </cols>
  <sheetData>
    <row r="1" spans="1:5">
      <c r="A1" s="1" t="s">
        <v>265</v>
      </c>
      <c r="B1" s="2" t="s">
        <v>266</v>
      </c>
      <c r="D1" s="2" t="s">
        <v>1</v>
      </c>
    </row>
    <row r="2" spans="1:5">
      <c r="B2" s="2" t="s">
        <v>267</v>
      </c>
      <c r="C2" s="2" t="s">
        <v>268</v>
      </c>
      <c r="D2" s="2" t="s">
        <v>2</v>
      </c>
      <c r="E2" s="2" t="s">
        <v>25</v>
      </c>
    </row>
    <row r="3" spans="1:5">
      <c r="A3" s="3" t="s">
        <v>269</v>
      </c>
    </row>
    <row r="4" spans="1:5">
      <c r="A4" s="4" t="s">
        <v>54</v>
      </c>
      <c r="D4" s="5" t="n">
        <v>10000000</v>
      </c>
      <c r="E4" s="5" t="n">
        <v>10000000</v>
      </c>
    </row>
    <row r="5" spans="1:5">
      <c r="A5" s="4" t="s">
        <v>270</v>
      </c>
      <c r="D5" s="7" t="n">
        <v>481373</v>
      </c>
    </row>
    <row r="6" spans="1:5">
      <c r="A6" s="4" t="s">
        <v>271</v>
      </c>
    </row>
    <row r="7" spans="1:5">
      <c r="A7" s="3" t="s">
        <v>269</v>
      </c>
    </row>
    <row r="8" spans="1:5">
      <c r="A8" s="4" t="s">
        <v>272</v>
      </c>
      <c r="B8" s="5" t="n">
        <v>125000000</v>
      </c>
    </row>
    <row r="9" spans="1:5">
      <c r="A9" s="4" t="s">
        <v>273</v>
      </c>
      <c r="C9" s="7" t="n">
        <v>1000000</v>
      </c>
    </row>
    <row r="10" spans="1:5">
      <c r="A10" s="4" t="s">
        <v>274</v>
      </c>
      <c r="C10" s="7" t="n">
        <v>5000</v>
      </c>
    </row>
    <row r="11" spans="1:5">
      <c r="A11" s="4" t="s">
        <v>275</v>
      </c>
    </row>
    <row r="12" spans="1:5">
      <c r="A12" s="3" t="s">
        <v>269</v>
      </c>
    </row>
    <row r="13" spans="1:5">
      <c r="A13" s="4" t="s">
        <v>272</v>
      </c>
      <c r="C13" s="5" t="n">
        <v>625000</v>
      </c>
    </row>
    <row r="14" spans="1:5">
      <c r="A14" s="4" t="s">
        <v>54</v>
      </c>
      <c r="C14" s="5" t="n">
        <v>1875000</v>
      </c>
    </row>
    <row r="15" spans="1:5">
      <c r="A15" s="4" t="s">
        <v>276</v>
      </c>
      <c r="C15" s="10" t="n">
        <v>0.005</v>
      </c>
    </row>
    <row r="16" spans="1:5">
      <c r="A16" s="4" t="s">
        <v>277</v>
      </c>
      <c r="C16" s="7" t="n">
        <v>10000</v>
      </c>
    </row>
    <row r="17" spans="1:5">
      <c r="A17" s="4" t="s">
        <v>278</v>
      </c>
      <c r="C17" s="5" t="n">
        <v>1250000</v>
      </c>
    </row>
    <row r="18" spans="1:5">
      <c r="A18" s="4" t="s">
        <v>279</v>
      </c>
    </row>
    <row r="19" spans="1:5">
      <c r="A19" s="3" t="s">
        <v>269</v>
      </c>
    </row>
    <row r="20" spans="1:5">
      <c r="A20" s="4" t="s">
        <v>54</v>
      </c>
      <c r="C20" s="5" t="n">
        <v>102100</v>
      </c>
    </row>
    <row r="21" spans="1:5">
      <c r="A21" s="4" t="s">
        <v>276</v>
      </c>
      <c r="C21" s="9" t="n">
        <v>0.02</v>
      </c>
    </row>
    <row r="22" spans="1:5">
      <c r="A22" s="4" t="s">
        <v>280</v>
      </c>
      <c r="B22" s="4" t="s">
        <v>281</v>
      </c>
    </row>
    <row r="23" spans="1:5">
      <c r="A23" s="4" t="s">
        <v>282</v>
      </c>
    </row>
    <row r="24" spans="1:5">
      <c r="A24" s="3" t="s">
        <v>269</v>
      </c>
    </row>
    <row r="25" spans="1:5">
      <c r="A25" s="4" t="s">
        <v>54</v>
      </c>
      <c r="C25" s="5" t="n">
        <v>18839</v>
      </c>
    </row>
    <row r="26" spans="1:5">
      <c r="A26" s="4" t="s">
        <v>276</v>
      </c>
      <c r="C26" s="10" t="n">
        <v>0.005</v>
      </c>
    </row>
    <row r="27" spans="1:5">
      <c r="A27" s="4" t="s">
        <v>280</v>
      </c>
      <c r="B27" s="4" t="s">
        <v>283</v>
      </c>
    </row>
    <row r="28" spans="1:5">
      <c r="A28" s="4" t="s">
        <v>284</v>
      </c>
    </row>
    <row r="29" spans="1:5">
      <c r="A29" s="3" t="s">
        <v>269</v>
      </c>
    </row>
    <row r="30" spans="1:5">
      <c r="A30" s="4" t="s">
        <v>54</v>
      </c>
      <c r="C30" s="5" t="n">
        <v>700000</v>
      </c>
    </row>
    <row r="31" spans="1:5">
      <c r="A31" s="4" t="s">
        <v>276</v>
      </c>
      <c r="C31" s="10" t="n">
        <v>0.005</v>
      </c>
    </row>
    <row r="32" spans="1:5">
      <c r="A32" s="4" t="s">
        <v>285</v>
      </c>
      <c r="C32" s="7" t="n">
        <v>600000</v>
      </c>
    </row>
    <row r="33" spans="1:5">
      <c r="A33" s="4" t="s">
        <v>286</v>
      </c>
      <c r="C33" s="5" t="n">
        <v>600000</v>
      </c>
    </row>
    <row r="34" spans="1:5">
      <c r="A34" s="4" t="s">
        <v>287</v>
      </c>
      <c r="C34" s="5" t="n">
        <v>120000000</v>
      </c>
    </row>
    <row r="35" spans="1:5">
      <c r="A35" s="4" t="s">
        <v>288</v>
      </c>
      <c r="C35" s="4" t="s">
        <v>289</v>
      </c>
    </row>
    <row r="36" spans="1:5">
      <c r="A36" s="4" t="s">
        <v>290</v>
      </c>
      <c r="C36" s="4" t="s">
        <v>291</v>
      </c>
    </row>
    <row r="37" spans="1:5">
      <c r="A37" s="4" t="s">
        <v>292</v>
      </c>
      <c r="C37" s="4" t="s">
        <v>293</v>
      </c>
    </row>
    <row r="38" spans="1:5">
      <c r="A38" s="4" t="s">
        <v>294</v>
      </c>
      <c r="C38" s="9"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5</v>
      </c>
    </row>
    <row r="2" spans="1:3">
      <c r="A2" s="3" t="s">
        <v>51</v>
      </c>
    </row>
    <row r="3" spans="1:3">
      <c r="A3" s="4" t="s">
        <v>52</v>
      </c>
      <c r="B3" s="7" t="n">
        <v>0</v>
      </c>
      <c r="C3" s="7" t="n">
        <v>48</v>
      </c>
    </row>
    <row r="4" spans="1:3">
      <c r="A4" s="4" t="s">
        <v>53</v>
      </c>
      <c r="B4" s="8" t="n">
        <v>0.0001</v>
      </c>
      <c r="C4" s="8" t="n">
        <v>0.0001</v>
      </c>
    </row>
    <row r="5" spans="1:3">
      <c r="A5" s="4" t="s">
        <v>54</v>
      </c>
      <c r="B5" s="5" t="n">
        <v>10000000</v>
      </c>
      <c r="C5" s="5" t="n">
        <v>10000000</v>
      </c>
    </row>
    <row r="6" spans="1:3">
      <c r="A6" s="4" t="s">
        <v>55</v>
      </c>
      <c r="B6" s="5" t="n">
        <v>0</v>
      </c>
      <c r="C6" s="5" t="n">
        <v>0</v>
      </c>
    </row>
    <row r="7" spans="1:3">
      <c r="A7" s="4" t="s">
        <v>56</v>
      </c>
      <c r="B7" s="5" t="n">
        <v>0</v>
      </c>
      <c r="C7" s="5" t="n">
        <v>0</v>
      </c>
    </row>
    <row r="8" spans="1:3">
      <c r="A8" s="4" t="s">
        <v>57</v>
      </c>
      <c r="B8" s="8" t="n">
        <v>0.0001</v>
      </c>
      <c r="C8" s="8" t="n">
        <v>0.0001</v>
      </c>
    </row>
    <row r="9" spans="1:3">
      <c r="A9" s="4" t="s">
        <v>58</v>
      </c>
      <c r="B9" s="5" t="n">
        <v>250000000</v>
      </c>
      <c r="C9" s="5" t="n">
        <v>250000000</v>
      </c>
    </row>
    <row r="10" spans="1:3">
      <c r="A10" s="4" t="s">
        <v>59</v>
      </c>
      <c r="B10" s="5" t="n">
        <v>2554197</v>
      </c>
      <c r="C10" s="5" t="n">
        <v>2554197</v>
      </c>
    </row>
    <row r="11" spans="1:3">
      <c r="A11" s="4" t="s">
        <v>60</v>
      </c>
      <c r="B11" s="5" t="n">
        <v>2554197</v>
      </c>
      <c r="C11" s="5" t="n">
        <v>2554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1688</v>
      </c>
      <c r="C4" s="7" t="n">
        <v>70598</v>
      </c>
      <c r="D4" s="7" t="n">
        <v>220008</v>
      </c>
      <c r="E4" s="7" t="n">
        <v>149381</v>
      </c>
    </row>
    <row r="5" spans="1:5">
      <c r="A5" s="4" t="s">
        <v>66</v>
      </c>
      <c r="B5" s="5" t="n">
        <v>111688</v>
      </c>
      <c r="C5" s="5" t="n">
        <v>70598</v>
      </c>
      <c r="D5" s="5" t="n">
        <v>220008</v>
      </c>
      <c r="E5" s="5" t="n">
        <v>149381</v>
      </c>
    </row>
    <row r="6" spans="1:5">
      <c r="A6" s="4" t="s">
        <v>67</v>
      </c>
      <c r="B6" s="5" t="n">
        <v>-111688</v>
      </c>
      <c r="C6" s="5" t="n">
        <v>-70598</v>
      </c>
      <c r="D6" s="5" t="n">
        <v>-220008</v>
      </c>
      <c r="E6" s="5" t="n">
        <v>-149381</v>
      </c>
    </row>
    <row r="7" spans="1:5">
      <c r="A7" s="3" t="s">
        <v>68</v>
      </c>
    </row>
    <row r="8" spans="1:5">
      <c r="A8" s="4" t="s">
        <v>69</v>
      </c>
      <c r="B8" s="5" t="n">
        <v>-34202</v>
      </c>
      <c r="C8" s="5" t="n">
        <v>-23784</v>
      </c>
      <c r="D8" s="5" t="n">
        <v>-69672</v>
      </c>
      <c r="E8" s="5" t="n">
        <v>-46088</v>
      </c>
    </row>
    <row r="9" spans="1:5">
      <c r="A9" s="4" t="s">
        <v>70</v>
      </c>
      <c r="B9" s="5" t="n">
        <v>-90675</v>
      </c>
      <c r="C9" s="5" t="n">
        <v>1478</v>
      </c>
      <c r="D9" s="5" t="n">
        <v>-49637</v>
      </c>
      <c r="E9" s="5" t="n">
        <v>336</v>
      </c>
    </row>
    <row r="10" spans="1:5">
      <c r="A10" s="4" t="s">
        <v>71</v>
      </c>
      <c r="B10" s="5" t="n">
        <v>-124877</v>
      </c>
      <c r="C10" s="5" t="n">
        <v>-22306</v>
      </c>
      <c r="D10" s="5" t="n">
        <v>-119309</v>
      </c>
      <c r="E10" s="5" t="n">
        <v>-45752</v>
      </c>
    </row>
    <row r="11" spans="1:5">
      <c r="A11" s="4" t="s">
        <v>72</v>
      </c>
      <c r="B11" s="5" t="n">
        <v>-236565</v>
      </c>
      <c r="C11" s="5" t="n">
        <v>-92904</v>
      </c>
      <c r="D11" s="5" t="n">
        <v>-339317</v>
      </c>
      <c r="E11" s="5" t="n">
        <v>-195133</v>
      </c>
    </row>
    <row r="12" spans="1:5">
      <c r="A12" s="4" t="s">
        <v>73</v>
      </c>
      <c r="B12" s="4" t="s">
        <v>42</v>
      </c>
      <c r="C12" s="4" t="s">
        <v>42</v>
      </c>
      <c r="D12" s="4" t="s">
        <v>42</v>
      </c>
      <c r="E12" s="4" t="s">
        <v>42</v>
      </c>
    </row>
    <row r="13" spans="1:5">
      <c r="A13" s="4" t="s">
        <v>74</v>
      </c>
      <c r="B13" s="7" t="n">
        <v>-236565</v>
      </c>
      <c r="C13" s="7" t="n">
        <v>-92904</v>
      </c>
      <c r="D13" s="7" t="n">
        <v>-339317</v>
      </c>
      <c r="E13" s="7" t="n">
        <v>-195133</v>
      </c>
    </row>
    <row r="14" spans="1:5">
      <c r="A14" s="4" t="s">
        <v>75</v>
      </c>
      <c r="B14" s="9" t="n">
        <v>-0.09</v>
      </c>
      <c r="C14" s="9" t="n">
        <v>-0.04</v>
      </c>
      <c r="D14" s="9" t="n">
        <v>-0.13</v>
      </c>
      <c r="E14" s="9" t="n">
        <v>-0.08</v>
      </c>
    </row>
    <row r="15" spans="1:5">
      <c r="A15" s="4" t="s">
        <v>76</v>
      </c>
      <c r="B15" s="5" t="n">
        <v>2554197</v>
      </c>
      <c r="C15" s="5" t="n">
        <v>2553990</v>
      </c>
      <c r="D15" s="5" t="n">
        <v>2554197</v>
      </c>
      <c r="E15" s="5" t="n">
        <v>2553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63</v>
      </c>
    </row>
    <row r="3" spans="1:3">
      <c r="A3" s="3" t="s">
        <v>78</v>
      </c>
    </row>
    <row r="4" spans="1:3">
      <c r="A4" s="4" t="s">
        <v>74</v>
      </c>
      <c r="B4" s="7" t="n">
        <v>-339317</v>
      </c>
      <c r="C4" s="7" t="n">
        <v>-195133</v>
      </c>
    </row>
    <row r="5" spans="1:3">
      <c r="A5" s="3" t="s">
        <v>79</v>
      </c>
    </row>
    <row r="6" spans="1:3">
      <c r="A6" s="4" t="s">
        <v>80</v>
      </c>
      <c r="B6" s="5" t="n">
        <v>188</v>
      </c>
      <c r="C6" s="5" t="n">
        <v>173</v>
      </c>
    </row>
    <row r="7" spans="1:3">
      <c r="A7" s="4" t="s">
        <v>81</v>
      </c>
      <c r="B7" s="5" t="n">
        <v>49637</v>
      </c>
      <c r="C7" s="5" t="n">
        <v>-336</v>
      </c>
    </row>
    <row r="8" spans="1:3">
      <c r="A8" s="4" t="s">
        <v>82</v>
      </c>
      <c r="B8" s="5" t="n">
        <v>2387</v>
      </c>
      <c r="C8" s="4" t="s">
        <v>42</v>
      </c>
    </row>
    <row r="9" spans="1:3">
      <c r="A9" s="4" t="s">
        <v>83</v>
      </c>
      <c r="B9" s="5" t="n">
        <v>11165</v>
      </c>
      <c r="C9" s="4" t="s">
        <v>42</v>
      </c>
    </row>
    <row r="10" spans="1:3">
      <c r="A10" s="3" t="s">
        <v>84</v>
      </c>
    </row>
    <row r="11" spans="1:3">
      <c r="A11" s="4" t="s">
        <v>85</v>
      </c>
      <c r="B11" s="5" t="n">
        <v>90566</v>
      </c>
      <c r="C11" s="5" t="n">
        <v>-36028</v>
      </c>
    </row>
    <row r="12" spans="1:3">
      <c r="A12" s="4" t="s">
        <v>86</v>
      </c>
      <c r="B12" s="5" t="n">
        <v>53958</v>
      </c>
      <c r="C12" s="5" t="n">
        <v>43286</v>
      </c>
    </row>
    <row r="13" spans="1:3">
      <c r="A13" s="4" t="s">
        <v>87</v>
      </c>
      <c r="B13" s="5" t="n">
        <v>-131416</v>
      </c>
      <c r="C13" s="5" t="n">
        <v>-188038</v>
      </c>
    </row>
    <row r="14" spans="1:3">
      <c r="A14" s="4" t="s">
        <v>88</v>
      </c>
      <c r="B14" s="4" t="s">
        <v>42</v>
      </c>
      <c r="C14" s="4" t="s">
        <v>42</v>
      </c>
    </row>
    <row r="15" spans="1:3">
      <c r="A15" s="3" t="s">
        <v>89</v>
      </c>
    </row>
    <row r="16" spans="1:3">
      <c r="A16" s="4" t="s">
        <v>90</v>
      </c>
      <c r="B16" s="5" t="n">
        <v>104500</v>
      </c>
      <c r="C16" s="5" t="n">
        <v>232000</v>
      </c>
    </row>
    <row r="17" spans="1:3">
      <c r="A17" s="4" t="s">
        <v>91</v>
      </c>
      <c r="B17" s="5" t="n">
        <v>40000</v>
      </c>
      <c r="C17" s="4" t="s">
        <v>42</v>
      </c>
    </row>
    <row r="18" spans="1:3">
      <c r="A18" s="4" t="s">
        <v>92</v>
      </c>
      <c r="B18" s="4" t="s">
        <v>42</v>
      </c>
      <c r="C18" s="5" t="n">
        <v>-5000</v>
      </c>
    </row>
    <row r="19" spans="1:3">
      <c r="A19" s="4" t="s">
        <v>93</v>
      </c>
      <c r="B19" s="4" t="s">
        <v>42</v>
      </c>
      <c r="C19" s="5" t="n">
        <v>-45000</v>
      </c>
    </row>
    <row r="20" spans="1:3">
      <c r="A20" s="4" t="s">
        <v>94</v>
      </c>
      <c r="B20" s="5" t="n">
        <v>144500</v>
      </c>
      <c r="C20" s="5" t="n">
        <v>182000</v>
      </c>
    </row>
    <row r="21" spans="1:3">
      <c r="A21" s="4" t="s">
        <v>95</v>
      </c>
      <c r="B21" s="5" t="n">
        <v>13084</v>
      </c>
      <c r="C21" s="5" t="n">
        <v>-6038</v>
      </c>
    </row>
    <row r="22" spans="1:3">
      <c r="A22" s="4" t="s">
        <v>96</v>
      </c>
      <c r="B22" s="5" t="n">
        <v>1983</v>
      </c>
      <c r="C22" s="5" t="n">
        <v>13245</v>
      </c>
    </row>
    <row r="23" spans="1:3">
      <c r="A23" s="4" t="s">
        <v>97</v>
      </c>
      <c r="B23" s="5" t="n">
        <v>15067</v>
      </c>
      <c r="C23" s="5" t="n">
        <v>7207</v>
      </c>
    </row>
    <row r="24" spans="1:3">
      <c r="A24" s="3" t="s">
        <v>98</v>
      </c>
    </row>
    <row r="25" spans="1:3">
      <c r="A25" s="4" t="s">
        <v>99</v>
      </c>
      <c r="B25" s="5" t="n">
        <v>2162</v>
      </c>
      <c r="C25" s="5" t="n">
        <v>2803</v>
      </c>
    </row>
    <row r="26" spans="1:3">
      <c r="A26" s="4" t="s">
        <v>100</v>
      </c>
      <c r="B26" s="4" t="s">
        <v>42</v>
      </c>
      <c r="C26" s="4" t="s">
        <v>42</v>
      </c>
    </row>
    <row r="27" spans="1:3">
      <c r="A27" s="3" t="s">
        <v>101</v>
      </c>
    </row>
    <row r="28" spans="1:3">
      <c r="A28" s="4" t="s">
        <v>102</v>
      </c>
      <c r="B28" s="7" t="n">
        <v>11117</v>
      </c>
      <c r="C2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7:27:58Z</dcterms:created>
  <dcterms:modified xmlns:dcterms="http://purl.org/dc/terms/" xmlns:xsi="http://www.w3.org/2001/XMLSchema-instance" xsi:type="dcterms:W3CDTF">2017-11-16T17:27:58Z</dcterms:modified>
</cp:coreProperties>
</file>